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Liquidity and Man" sheetId="10" state="visible" r:id="rId10"/>
    <sheet xmlns:r="http://schemas.openxmlformats.org/officeDocument/2006/relationships" name="Investments in Marketable Secur" sheetId="11" state="visible" r:id="rId11"/>
    <sheet xmlns:r="http://schemas.openxmlformats.org/officeDocument/2006/relationships" name="Fair Value of Financial Instrum" sheetId="12" state="visible" r:id="rId12"/>
    <sheet xmlns:r="http://schemas.openxmlformats.org/officeDocument/2006/relationships" name="Agreements with Ligand Pharmace" sheetId="13" state="visible" r:id="rId13"/>
    <sheet xmlns:r="http://schemas.openxmlformats.org/officeDocument/2006/relationships" name="Operating Leases - Right-of-Us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Organization, Liquidity and M_2" sheetId="23" state="visible" r:id="rId23"/>
    <sheet xmlns:r="http://schemas.openxmlformats.org/officeDocument/2006/relationships" name="Organization, Liquidity and M_3" sheetId="24" state="visible" r:id="rId24"/>
    <sheet xmlns:r="http://schemas.openxmlformats.org/officeDocument/2006/relationships" name="Investments in Marketable Sec_2" sheetId="25" state="visible" r:id="rId25"/>
    <sheet xmlns:r="http://schemas.openxmlformats.org/officeDocument/2006/relationships" name="Fair Value of Financial Instr_2" sheetId="26" state="visible" r:id="rId26"/>
    <sheet xmlns:r="http://schemas.openxmlformats.org/officeDocument/2006/relationships" name="Operating Leases - Right-of-U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Liquidity and M_4" sheetId="30" state="visible" r:id="rId30"/>
    <sheet xmlns:r="http://schemas.openxmlformats.org/officeDocument/2006/relationships" name="Organization, Liquidity and M_5" sheetId="31" state="visible" r:id="rId31"/>
    <sheet xmlns:r="http://schemas.openxmlformats.org/officeDocument/2006/relationships" name="Organization, Liquidity and M_6"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Investments in Marketable Sec_5" sheetId="35" state="visible" r:id="rId35"/>
    <sheet xmlns:r="http://schemas.openxmlformats.org/officeDocument/2006/relationships" name="Fair Value of Financial Instr_3" sheetId="36" state="visible" r:id="rId36"/>
    <sheet xmlns:r="http://schemas.openxmlformats.org/officeDocument/2006/relationships" name="Agreements with Ligand Pharma_2" sheetId="37" state="visible" r:id="rId37"/>
    <sheet xmlns:r="http://schemas.openxmlformats.org/officeDocument/2006/relationships" name="Operating Leases - Right-of-U_3" sheetId="38" state="visible" r:id="rId38"/>
    <sheet xmlns:r="http://schemas.openxmlformats.org/officeDocument/2006/relationships" name="Operating Leases - Right-of-U_4" sheetId="39" state="visible" r:id="rId39"/>
    <sheet xmlns:r="http://schemas.openxmlformats.org/officeDocument/2006/relationships" name="Operating Leases - Right-of-U_5"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Stock-Based Compensation - Sc_2" sheetId="48" state="visible" r:id="rId48"/>
    <sheet xmlns:r="http://schemas.openxmlformats.org/officeDocument/2006/relationships" name="Stock-Based Compensation - Comm" sheetId="49" state="visible" r:id="rId49"/>
    <sheet xmlns:r="http://schemas.openxmlformats.org/officeDocument/2006/relationships" name="Warrants - Additional Informati" sheetId="50" state="visible" r:id="rId50"/>
    <sheet xmlns:r="http://schemas.openxmlformats.org/officeDocument/2006/relationships" name="Income Taxes - Schedule of Inco" sheetId="51" state="visible" r:id="rId51"/>
    <sheet xmlns:r="http://schemas.openxmlformats.org/officeDocument/2006/relationships" name="Income Taxes - Schedule of Reco" sheetId="52" state="visible" r:id="rId52"/>
    <sheet xmlns:r="http://schemas.openxmlformats.org/officeDocument/2006/relationships" name="Income Taxes - Schedule of Sign"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Segment Reporting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KTX</t>
        </is>
      </c>
      <c r="C9" s="4" t="inlineStr">
        <is>
          <t xml:space="preserve"> </t>
        </is>
      </c>
      <c r="D9" s="4" t="inlineStr">
        <is>
          <t xml:space="preserve"> </t>
        </is>
      </c>
    </row>
    <row r="10">
      <c r="A10" s="4" t="inlineStr">
        <is>
          <t>Entity Registrant Name</t>
        </is>
      </c>
      <c r="B10" s="4" t="inlineStr">
        <is>
          <t>Viking Therapeutics, Inc.</t>
        </is>
      </c>
      <c r="C10" s="4" t="inlineStr">
        <is>
          <t xml:space="preserve"> </t>
        </is>
      </c>
      <c r="D10" s="4" t="inlineStr">
        <is>
          <t xml:space="preserve"> </t>
        </is>
      </c>
    </row>
    <row r="11">
      <c r="A11" s="4" t="inlineStr">
        <is>
          <t>Entity Central Index Key</t>
        </is>
      </c>
      <c r="B11" s="4" t="inlineStr">
        <is>
          <t>000160767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12247809</v>
      </c>
      <c r="D21" s="4" t="inlineStr">
        <is>
          <t xml:space="preserve"> </t>
        </is>
      </c>
    </row>
    <row r="22">
      <c r="A22" s="4" t="inlineStr">
        <is>
          <t>Entity Public Float</t>
        </is>
      </c>
      <c r="B22" s="4" t="inlineStr">
        <is>
          <t xml:space="preserve"> </t>
        </is>
      </c>
      <c r="C22" s="4" t="inlineStr">
        <is>
          <t xml:space="preserve"> </t>
        </is>
      </c>
      <c r="D22" s="6" t="n">
        <v>4004347676</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735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1073877</t>
        </is>
      </c>
      <c r="C28" s="4" t="inlineStr">
        <is>
          <t xml:space="preserve"> </t>
        </is>
      </c>
      <c r="D28" s="4" t="inlineStr">
        <is>
          <t xml:space="preserve"> </t>
        </is>
      </c>
    </row>
    <row r="29">
      <c r="A29" s="4" t="inlineStr">
        <is>
          <t>Entity Address, Address Line One</t>
        </is>
      </c>
      <c r="B29" s="4" t="inlineStr">
        <is>
          <t>9920 Pacific Heights Blvd</t>
        </is>
      </c>
      <c r="C29" s="4" t="inlineStr">
        <is>
          <t xml:space="preserve"> </t>
        </is>
      </c>
      <c r="D29" s="4" t="inlineStr">
        <is>
          <t xml:space="preserve"> </t>
        </is>
      </c>
    </row>
    <row r="30">
      <c r="A30" s="4" t="inlineStr">
        <is>
          <t>Entity Address, Address Line Two</t>
        </is>
      </c>
      <c r="B30" s="4" t="inlineStr">
        <is>
          <t>Suite 350</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21</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704-466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t>
        </is>
      </c>
      <c r="B39" s="4" t="inlineStr">
        <is>
          <t>Portions of the Registrant’s Definitive Proxy Statement for its 2025 Annual Meeting of Stockholders or an amendment to this Annual Report on Form 10-K to be filed with the Securities and Exchange Commission within 120 days of the registrant’s fiscal year ended December 31, 2024 are incorporated by reference into Part III of this Annual Report on Form 10-K.</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Costa Mesa, California</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Viking Therapeutics, Inc. (the “Company”) as of December 31, 2024 and 2023 the related consolidated statements of operations and comprehensiv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the criteria established in Internal Control - Integrated Framework issued by the Committee of Sponsoring Organizations of the Treadway Commission (COSO) in 2013 and our report dated February 26, 2025 expressed an unqualified opinion on the effectiveness of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Management's Pla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Liquidity and Management's Plan, and Summary of Significant Accounting Policies</t>
        </is>
      </c>
      <c r="B4" s="4" t="inlineStr">
        <is>
          <t>1. Organization, Liquidity and Management’s Plan, and Summary of Significant Accounting Policies The Company Viking Therapeutics, Inc., a Delaware corporation, together with its subsidiary (the “Company”), is a clinical-stage biopharmaceutical company focused on the development of novel therapies for metabolic and endocrine disorders. In June of 2021, the company formed an Australian subsidiary, Viking Therapeutics, PTY LTD, so as to be able to take advantage of certain research and development reimbursements available to local Australian based research and development companies that choose to do research in Australia. The Company was incorporated under the laws of the State of Delaware on September 24, 2012 and its principal executive offices are located in San Diego, CA, with a subsidiary located in Adelaide, Australia.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accounting for accruals for our clinical and preclinical efforts and stock-based compensation. Actual results could differ from those estimates. Principles of Consolidation The consolidated financial statements include the accounts of the Company and its subsidiary, Viking Therapeutics, PTY LTD, incorporated in Australia. To date, the aggregate operations of this subsidiary have not been significant and all intercompany transactions and balances have been eliminated in consolidation.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Leases The Company determines if an arrangement is a lease at inception. Operating leases are included in right-of-use (“ROU”) assets, and lease liability obligations are included in the Company’s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5 for additional information. 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ccounting Standards Update ("ASU") No. 2014-09, Revenue from Contracts with Customers, and all related amendments (“ASC 606” or “the revenue standard”). ASC 606 is a single comprehensive model for entities to use in accounting for revenue arising from contracts with customers and supersedes most current revenue recognition guidance, including industry-specific guidance. The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revenue standard also requires additional disclosure about the nature, amount, timing and uncertainty of revenue and cash flows arising from customer contracts, and costs to obtain or fulfill contracts. The Company will apply ASC 606 prospectively to all contracts. Research and Development Expenses All costs of research and development are expensed in the period incurred. Research and development costs primarily consist of fees paid to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Related to the Company’s Australian subsidiary, Viking Therapeutics, PTY LTD, the Company is eligible to receive under the AusIndustry Research and Tax Development Tax Incentive Program, an amount of cash from the Australian Taxation Office (ATO). The annual tax incentive is available to the Company on the basis of specific criteria with which the Company must comply related to research and development expenditures in Australia. As there is no specific GAAP guidance related to how to record this research and development tax incentive, the Company looked to International Accounting Standard (IAS) 20 and determined that it will recognize these research and development tax incentives as contra research and development expense once received. The amounts are determined based on a cost-reimbursement basis, and the incentive is related to the Company’s research and development expenditures and is due regardless of whether any Australian tax is owed. Patent Costs Costs related to filing and pursuing patent applications are expensed as incurred to general and administrative expense, as recoverability of such expenditures is uncertain. 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2014 ESPP”) and 2024 Employee Stock Purchase Plan which replaced the 2014 ESPP (the “2024 ESPP” and, together with the 2014 ESPP, the “ESPPs”), the Company generally recognizes compensation expense for the fair value of the purchase options, as measured on the grant date, and uses the graded vesting method to allocate this compensation cost to each purchase period within the related two-year offering period. As the 2014 ESPP allowed and the 2024 ESPP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ccounting Standards Codification Topic 740-10, Income Taxes , clarifies the accounting for uncertainty in income taxes recognized in the Company’s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Foreign Currency The financial statements of the Company’s foreign subsidiary whose functional currency is the local currency is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loss”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Comprehensive Loss The Company’s comprehensive loss consists of net loss and foreign currency translation adjustments arising from the consolidation of the Company’s foreign subsidiary.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Year Ended December 31,
2024 2023 2022
Historical net loss per share
Numerator
Net loss $ ( 109,963 ) $ ( 85,895 ) $ ( 68,867 )
Denominator
Weighted-average common shares outstanding 109,220,217 94,530,086 77,016,725
Less: Weighted-average shares subject to repurchase ( 183,095 ) ( 183,095 ) ( 183,095 )
Denominator for basic and diluted net loss per share 109,037,122 94,346,991 76,833,630
Basic and diluted net loss per share $ ( 1.01 ) $ ( 0.91 ) $ ( 0.90 ) Potentially dilutive securities that are not included in the calculation of diluted net loss per share because their effect is anti-dilutive are as follows (in common equivalent shares):
Year Ended December 31,
2024 2023 2022
Restricted stock units 2,537,352 2,855,656 1,868,518
Common stock subject to repurchase 183,095 183,095 183,095
Common stock options 4,734,460 5,248,682 5,157,857
7,454,907 8,287,433 7,209,470 Recently Adopted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 on a retrospective basis. The adoption of ASU 2023-07 did not change the way that the Company identifies its reportable segments and, as a result, did not have a material impact on the Company’s segment-related disclosures. Refer to Note 12 for further information on the Company’s reportable segment.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 of adoption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Securities</t>
        </is>
      </c>
      <c r="B4" s="4" t="inlineStr">
        <is>
          <t>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24 and 2023, the Company’s investments were in money market funds, commercial paper, corporate debt securities and government debt securities. There were no sales of available-for-sale securities during the years ended December 31, 2024 and 2023. Investments classified as available-for-sale as of December 31, 2024 consisted of the following (in thousands):
As of December 31, 2024 Amortized Gross (1) Gross (1) Aggregate
Commercial paper (2) $ 10,520 $ — $ — $ 10,520
Corporate debt securities (2) 719,469 708 ( 860 ) 719,317
Government debt securities (2) 146,222 94 ( 217 ) 146,099
$ 876,211 $ 802 $ ( 1,077 ) $ 875,936 (1) Unrealized gains and losses on available-for-sale securities are included as a component of comprehensive loss. At December 31, 2024, there were 197 securities in an unrealized gain position and 132 securities in an unrealized loss position. The unrealized gains were less than $ 32,000 individually and $ 802,000 in the aggregate. The unrealized losses were less than $ 66,000 individually and $ 1,077,000 in the aggreg ate. No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4, none of these securities were classified as cash and cash equivalents on the Company’s balance sheet and none of the corporate debt securities were scheduled to mature outside of one year at the time of purchase. Investments classified as available-for-sale as of December 31, 2023 consisted of the following (in thousands):
As of December 31, 2023 Amortized Gross (1) Gross (1) Aggregate
Commercial paper (2) $ 24,226 $ — $ — $ 24,226
Corporate debt securities (2) 168,564 148 ( 128 ) 168,584
Government debt securities (2) 113,871 8 ( 126 ) 113,753
$ 306,661 $ 156 $ ( 254 ) $ 306,563 (1) Unrealized gains and losses on available-for-sale securities are included as a component of comprehensive loss. At December 31, 2023, there were 49 securities in an unrealized gain position and 115 securities in an unrealized loss position. The unrealized gains were less than $ 37,000 individually and $ 158,000 in the aggregate. The unrealized losses were less than $ 23,000 individually and $ 258,000 in the aggregate. No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3, none of these securities were classified as cash and cash equivalents on the Company’s balance sheet and none of the corporate debt securities were scheduled to mature outside of one year at the time of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financial instruments consist of cash and cash equivalents, investments and accounts payable. The carrying amounts reported in the accompanying consolidated balance sheets for cash and cash equivalents and accounts payable approximate fair value because of the short-term maturity of those instruments.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December 31, 2024 and 2023, all of the Company’s financial assets that were subject to fair value measurements were valued using observable inputs.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and government debt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24, the Company’s investments were in government money market funds, commercial paper, corporate debt securities and government debt securities. The fair values of the Company’s financial instruments are presented below (in thousands):
Fair Value Measurements at December 31, 2024
Total Level 1 Level 2 Level 3
Financial assets carried at fair value:
Cash equivalents: $ 18,592 $ 17,554 $ 1,038
Short-term investments
Commercial paper, available for sale 10,520 — 10,520 —
Corporate debt securities, available-for-sale 719,317 — 719,317 —
Government debt securities, available-for-sale 146,099 — 146,099 —
Total financial assets $ 894,528 $ 17,554 $ 876,974 $ —
Fair Value Measurements at December 31, 2023
Total Level 1 Level 2 Level 3
Financial assets carried at fair value:
Cash equivalents: $ 40,479 $ 16,411 $ 24,068 $ —
Short-term investments
Commercial paper, available for sale 24,226 — 24,226 —
Corporate debt securities, available-for-sale 168,584 — 168,584 —
Government debt securities, available-for-sale 113,753 — 113,753 —
Total financial assets $ 347,042 $ 16,411 $ 330,63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Ligand Pharmaceuticals Incorporate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greements with Ligand Pharmaceuticals Incorporated</t>
        </is>
      </c>
      <c r="B4" s="4" t="inlineStr">
        <is>
          <t xml:space="preserve">4. Agreements with Ligand Pharmaceuticals Incorporated In May 2014 , the Company entered into a master license agreement with Ligand Pharmaceuticals, Inc. (“Ligand”), as amended (the “Master License Agreement”), pursuant to which, among other things, the Company acquired the rights to a number of research and development programs under patents related to the Company’s VK2809, VK0214, VK5211, VK0612, erythropoietin receptor (“EPOR”) and diacylglycerol acyltransferase-1 (“DGAT-1”) programs, related know-how controlled by Ligand and physical quantities of VK2809, VK0214, VK5211, VK0612, EPOR and DGAT-1 compounds. Pursuant to the terms of the Master License Agreement, the Company has the exclusive right and sole responsibility and decision-making authority for researching and developing any pharmaceutical products that contain or comprise one or any combination of the technology and compounds licensed from Ligand pursuant to the Master License Agreement (the “Licensed Products”). The Company also has the exclusive right and sole responsibility and decision-making authority to conduct all clinical trials and preclinical studies that the Company believes are appropriate to obtain the regulatory approvals necessary for commercialization of the Licensed Products, and the Company will own and maintain all regulatory filings and all regulatory approvals for the Licensed Products. Additionally, pursuant to the terms of the Master License Agreement, the Company has the sole decision-making authority and responsibility and the exclusive right to commercialize any of the Licensed Products, either by itself or, in certain circumstances, through sublicensees selected by the Company. The Company also has the exclusive right to manufacture or have manufactured any Licensed Product itself or, in certain circumstances, through sublicensees or third parties selected by the Company. The Company will own any intellectual property that it develops in connection with the license granted under the Master License Agreement. As partial consideration for the grant of the rights and licenses to the Company under the Master License Agreement, the Company issued to Ligand at the closing of the Company’s initial public offering (“IPO”) 3,655,964 shares of its common stock having an estimated aggregate value of $ 29.2 million. As further partial consideration for the grant of the rights and licenses to the Company by Ligand under the Master License Agreement, the Company has agreed to pay to Ligand certain one-time, non-refundable milestone payments in connection with the Licensed Products of up to $ 1.54 billion in the aggregate upon the achievement of certain development, regulatory and sales milestones. The Company will also pay to Ligand royalties on aggregate annual worldwide net sales of Licensed Products by the Company, its affiliates and its sublicensees at tiered percentage rates from the low-to-upper single digits based upon net sales. The term of the Master License Agreement will continue unless the agreement is terminated by the Company or Ligand, and each of the Company and Ligand have the right to terminate the Master License Agreement in certain circumstances, including, without limitation, if the other party defaults on certain of its obligations under the Master License Agreement. Ligand has the right to terminate the Master License Agreement under certain circumstances, including, but not limited to: (1) in the event of the Company’s insolvency or bankruptcy, (2) if the Company does not pay an undisputed amount owing under the Master License Agreement when due and fails to cure such default within a specified period of time, or (3) if the Company defaults on certain of its material and substantial obligations and fails to cure the default within a specified period of time. The Company has the right to terminate the Master License Agreement under certain circumstances, including, but not limited to: (i) if Ligand does not pay an undisputed amount owing under the Master License Agreement when due and fails to cure such default within a specified period of time, or (ii) if Ligand defaults on certain of its material and substantial obligations and fails to cure the default within a specified period of time. In addition, provisions of the Master License Agreement can be terminated on a licensed program-by-program basis under certain circumstances. In the event that the Master License Agreement is terminated in its entirety or with respect to a specific licensed program for any reason: (A) all licenses granted to the Company under the Master License Agreement (or with respect to the specific licensed program) will terminate and the Company will, upon Ligand’s request (subject to Ligand assuming legal responsibility for any clinical trials of the Licensed Products then ongoing), assign and transfer to Ligand (or to such transferee as Ligand may direct), at no cost to Ligand, all regulatory documentation and all regulatory approvals prepared or obtained by the Company or on its behalf related to the Licensed Products (or those related to the specific licensed program), or, if Ligand does not make such a request, the Company will wind down any ongoing clinical trials with respect to the Licensed Products (or those related to the specific licensed program) at no cost to Ligand; (B) the Company will, upon Ligand’s request, sell and transfer to Ligand (or to such transferee as Ligand may direct), at a price equal to 125 % of the Company’s costs of goods, any and all chemical, biological or physical materials relating to or comprising the Licensed Products (or those related to the specific licensed program); (C) the Company will have, for a period of six months following termination, the right to sell on the normal business terms in existence before such termination any finished commercial inventory of Licensed Products (or those related to the specific licensed program) which remains on hand, so long as the Company pays to Ligand the applicable royalties and sales milestones; (D) Ligand has the right to require the Company to assign to Ligand the trademarks owned by the Company relating to the Licensed Products (or those related to the specific licensed program); and (E) the Company will grant to Ligand a non-exclusive, worldwide, royalty-bearing sublicensable license under any patent rights and know-how controlled by the Company to the extent necessary to make, have made, import, use, offer to sell and sell the Licensed Products (or those related to the specific licensed program) anywhere in the world at a royalty rate in the low single digits. Under the Master License Agreement, the Company has agreed to indemnify Ligand for claims relating to the performance of the Company’s obligations under the Master License Agreement, any breach of the representations and warranties made by the Company under the Master License Agreement, clinical trials conducted by the Company and the research, development and commercialization of the Licensed Products by the Company and its affiliates, sublicensees, distributors and agents. In addition, Ligand has agreed to indemnify the Company for claims relating to the performance of its obligations under the Master License Agreement, its breach of representations and warranties under the agreement and its research and development of the licensed compounds before the effective date of the Master License Agreement. Each party’s indemnification obligations will not apply to the extent the claims result from the negligence or willful misconduct of the indemnified party or any of its employees, agents, officers or directors or from the indemnified party’s breach of its representations or warranties set forth in the Master License Agreement. In May 2014, the Company also entered into a Management Rights Letter (the “Management Rights Letter”) with Ligand that required the Company to expand the size of the Company’s Board of Directors to create an additional directorship on the Company’s Board of Directors and to allow Ligand to appoint an individual to fill the new directorship. On March 28, 2023 , the Management Rights Letter terminated upon the date that Ligand ceased to beneficially own at least 7.5 % of the Company’s outstanding voting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s - Right-of-Use Assets and Lease Liability Obligations</t>
        </is>
      </c>
      <c r="B1" s="2" t="inlineStr">
        <is>
          <t>12 Months Ended</t>
        </is>
      </c>
    </row>
    <row r="2">
      <c r="B2" s="2" t="inlineStr">
        <is>
          <t>Dec. 31, 2024</t>
        </is>
      </c>
    </row>
    <row r="3">
      <c r="A3" s="3" t="inlineStr">
        <is>
          <t>Leases [Abstract]</t>
        </is>
      </c>
      <c r="B3" s="4" t="inlineStr">
        <is>
          <t xml:space="preserve"> </t>
        </is>
      </c>
    </row>
    <row r="4">
      <c r="A4" s="4" t="inlineStr">
        <is>
          <t>Operating Leases - Right-of-Use Assets and Lease Liability Obligations</t>
        </is>
      </c>
      <c r="B4" s="4" t="inlineStr">
        <is>
          <t>5. Operating Leases – Right-of-Use Assets and Lease Liability Obligations As of December 31, 2024, the Company has one operating lease (the “Office Lease”) and one operating sublease (the "Office Sublease"). The Office Lease is for office space under a lease that commenced on March 1, 2022 and expires on July 31, 2027 (the “Term”). The Office Sublease is for office space under a sublease that commenced on September 16, 2024 and expires on March 31, 2026 (the "Sublease Term"). Below is a summary of the Company’s ROU assets and lease liabilities as of December 31, 2024 and December 31, 2023 (in thousands, except for years and %):
December 31, December 31,
Right of use assets $ 1,003 $ 1,126
Lease liability obligations, current $ 489 $ 324
Lease liability obligations, less current portion 630 936
Total lease liability obligations $ 1,119 $ 1,260
Weighted-average remaining lease term 2.57 years 3.58 years
Weighted-average discount rate 3.65 % 3.00 % During the years ended December 31, 2024, 2023 and 2022, the Company recognized $ 404,000 , $ 339,000 and $ 340,000 , respectively, in operating lease expenses, which are included in operating expenses in the Company’s statements of operations. Approximate future minimum lease payments for the Company’s right-of-use assets over the remaining lease period as of December 31, 2024 are as follows (in thousands):
2025 521
2026 418
2027 227
Total minimum lease payments $ 1,166
Less: amount representing interest $ ( 47 )
Total lease liability obligations $ 1,119 The Office Lease provides the Company with an option to extend the term of the Office Lease for a period of five years beyond the Term. If the option is exercised, the renewal term will be upon the same terms and conditions as the original Office Lease, except that the base rent will be equal to the prevailing market rate as determined pursuant to the terms of the Office Lease. The option to extend the term of the Office Lease was recognized as part of the Company’s lease liability and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6. Stockholders’ Equity Preferred Stock The Company is authorized to issue up to 10,000,000 shares of $ 0.00001 par value preferred stock, with no shares of preferred stock outstanding as of December 31, 2024 and 2023. The Company’s Board of Directors is authorized to designate the terms and conditions of any preferred stock the Company issues without further action by the common stockholders. Common Stock The Company is authorized to issue up to 300,000,000 shares of common stock, $ 0.00001 par value per share. In February 2014, the Company entered into a stock purchase agreement with one of its founders. The agreement provided for the purchase of 1,000,000 shares of the Company’s common stock at a price per share of $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he Company determined that the fair value of the unrecognized expense was $ 168,000 at February 20, 2014, the grant date. In May 2015, the Company repurchased 633,810 of these shares at a purchase price of $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The pro rata grant date fair value of the unrecognized expense is $ 62,000 . In October 2015, a triggering event became probable of occurrence and was deemed achieved in October 2016; therefore, the Company recorded $ 31,000 of stock-based compensation expense through December 31, 2016. No similar expense was recognized during the years ended December 31, 2024, 2023 and 2022. The Company will continue to reassess at each reporting period whether it is probable that the performance target will be achieved, and if and when it is deemed probable, the Company will begin to record compensation expense using the fair value to determine stock-based compensation expense in its financial statements over the period the Company estimates the performance target will actually be achieved. On July 28, 2021, the Company entered into an At-The-Market Equity Offering Sales Agreement (the “ATM Agreement”), with Stifel, Nicolaus &amp; Company, Incorporated, Truist Securities, Inc. and H.C. Wainwright &amp; Co. LLC (collectively, the “Agents”), pursuant to which the Company may offer and sell, from time to time, through or to the Agents, as sales agent or principal (the “ATM Offering”), shares of the Company’s common stock (the “ATM Shares”). Any ATM Shares offered and sold in the ATM Offering were to be issued pursuant to the Company’s universal Shelf Registration Statement on Form S-3 (File No. 333-258231) (the “2021 Shelf Registration Statement”) and the 424(b) prospectus supplement relating to the ATM Offering dated August 11, 2021. The 2021 Shelf Registration Statement terminated on July 26, 2023. From its inception through the termination of the 2021 Shelf Registration Statement, 1,587,404 shares of the Company’s common stock were sold pursuant to the ATM Offering for aggregate net proceeds to the Company of approximately $ 13.6 million. On March 10, 2022, the Company’s Board of Directors authorized a stock repurchase program effective March 18, 2022, whereby the Company could purchase up to $ 50.0 million in shares of its common stock over a period of up to two years (the “Repurchase Program”). The Repurchase Program was to be carried out at the discretion of a committee of the Company’s Board of Directors through open market purchases, one or more Rule 10b5-1 trading plans, block trades and in privately negotiated transactions. Through March 18, 2024 , the termination date of the Repurchase Program, an aggregate of 729,034 shares of the Company’s common stock were repurchased by the Company under the Repurchase Program. Shares repurchased by the Company under the Repurchase Program were held in treasury and reissued by the Company as part of the March 2024 Offering (as defined below). On April 3, 2023, the Company completed an underwritten public offering of its common stock (the “April 2023 Offering”) pursuant to the 2021 Shelf Registration Statement. In the April 2023 Offering, the Company sold an aggregate of 19,828,300 shares of its common stock at a public offering price of $ 14.50 per share, which included the exercise in full by the underwriters of their option to purchase 2,586,300 additional shares of common stock. Upon the closing of the April 2023 Offering, the Company received net proceeds of $ 270.0 million, after deducting underwriting discounts, commissions and other offering expenses. On July 26, 2023, the Company filed an automatic universal shelf registration statement on Form S-3 (File No. 333-273460) as a well-known seasoned issuer as defined in Rule 405 under the Securities Act of 1933, as amended, which became effective upon filing (the “2023 Shelf Registration Statement”). The 2023 Shelf Registration Statement allows the Company to offer an indeterminate amount of securities, including equity securities, debt securities, warrants, rights, units and depositary shares, from time to time as described in the 2023 Shelf Registration Statement. The specific terms of any offering under the 2023 Shelf Registration Statement will be established at the time of such offering. The 2023 Shelf Registration Statement will expire on July 26, 2026 . On July 26, 2023, the Company entered into an Amendment No. 1 to At-The-Market Equity Offering Sales Agreement (the “ATM Agreement Amendment”) with Stifel, Nicolaus &amp; Company, Incorporated, Truist Securities, Inc., H.C. Wainwright &amp; Co. LLC and BTIG, LLC. Pursuant to the ATM Agreement Amendment, BTIG, LLC was added as a sales agent for the ATM Offering and the ATM Agreement was amended to provide that the ATM Offering could be conducted off of registration statements on Form S-3 subsequently filed by the Company. Any ATM Shares offered and sold in the ATM Offering will now be issued pursuant to the 2023 Shelf Registration Statement and the prospectus, dated July 26, 2023, relating to the sale of up to $ 200.0 million of shares of our common stock pursuant to the ATM Offering, that was included in the 2023 Shelf Registration Statement (the “ATM Prospectus”). The 2023 Shelf Registration Statement will expire on July 26, 2026 . From the date of the ATM Prospectus through December 31, 2024, 1,426,303 shares of the Company’s common stock were sold pursuant to the ATM Offering and, as of December 31, 2024, the Company may sell shares of its common stock for remaining gross proceeds of up to $ 151.9 million from time to time pursuant to the ATM Prospectus. On March 4, 2024, the Company completed an underwritten public offering of its common stock (the “March 2024 Offering”) pursuant to the 2023 Shelf Registration Statement. In the March 2024 Offering, the Company sold an aggregate of 7,441,650 shares of its common stock at a public offering price of $ 85.00 per share, which included the exercise in full by the underwriters of their option to purchase 970,650 additional shares of common stock. Of the shares sold, 2,193,251 were issued out of the Company’s treasury shares. Upon the closing of the March 2024 Offering, the Company received net proceeds of $ 597.1 million, after deducting underwriting discounts, commissions and other offering expenses. During the years ended December 31, 2024, 2023 and 2022, and in accordance with the 2014 ESPP and 2024 ESPP, the Company issued an aggregate of 168,332 , 180,174 and 111,750 shares of its common stock to certain employe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7. Stock-Based Compensation In connection with the IPO, the Company’s 2014 Equity Incentive Plan (the “2014 Plan”) and the 2014 ESPP became effective on April 28, 2015, the date of the execution and delivery of the underwriting agreement for the IPO. A total of 1,527,770 shares of the Company’s common stock were initially reserved for issuance under the 2014 Plan, and 458,331 shares of the Company’s common stock were initially reserved for issuance under the 2014 ESPP. From January 1, 2016 and through December 31, 2024, in accordance with the terms of the 2014 Plan, an additional 15,407,065 shares of the Company’s common stock were added to the number of shares reserved for issuance under the 2014 Plan, and, in accordance with the terms of the 2014 ESPP, an additional 4,402,017 shares of the Company’s common stock were added to the number of shares reserved for issuance under the 2014 ESPP.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it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2014 ESPP and 2024 ESPP, the Company generally recognizes compensation expense for the fair value of the purchase options, as measured on the grant date, and uses the graded vesting method to allocate this compensation cost to each purchase period within the related two-year offering period. As the 2014 ESPP previously allowed, and the 2024 ESPP currently allows, for up to one increase in contributions during each purchase period, then as an employee elects to increase their contributions, the Company treats this as an accounting modification. The pre- and post-modification values are calculated on the date of the modification, and the incremental expense is then amortized over the remaining purchase periods. 2014 Plan. The Company’s 2014 Equity Incentive Plan (the “2014 Plan”) provided that the compensation committee of the Company’s Board of Directors (the “Compensation Committee”) could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The 2014 Plan provided that the number of shares available for issuance under the 2014 Plan would, unless otherwise determined by the Company’s Board of Directors or the Compensation Committee, be automatically increased on January 1 of each year commencing on January 1, 2016 and ended on (and including) January 1, 2024, in an amount equal to 3.5 % of the total number of shares of the Company’s common stock outstanding on December 31 of the preceding calendar year. The shares of common stock deliverable pursuant to awards under the 2014 Plan are authorized but unissued shares of the Company’s common stock, or shares of the Company’s common stock that the Company otherwise holds in treasury or in trust. The 2014 Plan provided that any shares of the Company’s common stock underlying awards that are settled in cash or otherwise expire, or are forfeited, terminated or cancelled (including pursuant to an exchange program established by the Compensation Committee) prior to the issuance of stock would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ould again be available for issuance under the 2014 Plan. As of December 31, 2023, there were 5,939,750 shares of the Company’s common stock available for issuance and, effective January 1, 2024, an additional 3,503,981 shares of the Company’s common stock were added to the number of shares reserved for issuance under the 2014 Plan in accordance with the terms of the 2014 Plan. 2024 Plan. On May 21, 2024, the Company’s stockholders approved the Viking Therapeutics, Inc. 2024 Equity Incentive Plan (the “2024 Plan”), which replaces the 2014 Plan. No further awards have been or will be made under the 2014 Plan since May 21, 2024. The number of shares of common stock initially authorized for issuance pursuant to the 2024 Plan is equal to (a) 12,000,000 shares of common stock, plus (b) up to a maximum of 7,674,614 shares of common stock subject to outstanding stock options or other equity awards previously granted under the 2014 Plan that will become available for future issuance under the 2024 Plan to the extent that, after May 21, 2024, any such equity award terminates or expires prior to exercise or settlement, is not issued because the award is settled in cash, is forfeited because of the failure to vest or is reacquired or withheld (or not issued) to satisfy a tax withholding obligation or the purchase or exercise price. 2014 ESPP. Initially, a total of 458,331 shares of the Company’s common stock were reserved for issuance pursuant to the 2014 ESPP. The 2014 ESPP provided that the number of shares available for issuance under the 2014 ESPP would, unless otherwise determined by the Company’s Board of Directors or the Compensation Committee, be automatically increased on January 1 of each year commencing on January 1, 2016 and ended on (and including) January 1, 2024, in an amount equal to 1 % of the total number of shares of the Company’s common stock outstanding on December 31 of the preceding calendar year. The shares of common stock available for purchase pursuant to the 2014 ESPP were authorized but unissued shares of the Company’s common stock, shares of the Company’s common stock that the Company otherwise held in treasury or shares of the Company’s common stock that were purchased on the open market in arms’ length transactions in accordance with applicable securities laws. Shares of the Company’s common stock were offered for purchase under the 2014 ESPP as determined by the Compensation Committee through a series of successive offerings that each had a term of 24 months and consisted of four consecutive purchase periods of six months each. As of December 31, 2023, there were 4,251,444 shares of the Company’s common stock available for issuance and, effective January 1, 2024, an additional 1,001,137 shares of the Company’s common stock were added to the number of shares reserved for issuance under the 2014 ESPP in accordance with the terms of the 2014 ESPP. On May 20, 2024, 166,816 shares of the Company’s common stock were purchased by participants of the 2014 ESPP. 2024 ESPP. On May 21, 2024, the Company’s stockholders approved the Viking Therapeutics, Inc. 2024 Employee Stock Purchase Plan (the “2024 ESPP”), which replaced the 2014 ESPP. No further shares have been, or will be, issued to participants under the 2014 ESPP since May 21, 2024. The maximum number of shares of the Company’s common stock that may be issued under the 2024 ESPP will not exceed 5,500,000 shares for issuance pursuant to purchases under the 2024 ESPP. The shares of common stock available for purchase pursuant to the 2024 ESPP are authorized but unissued shares of the Company’s common stock, shares of the Company’s common stock that the Company otherwise held in treasury or shares of the Company’s common stock that are purchased on the open market in arms’ length transactions in accordance with applicable securities laws. Shares of the Company’s common stock will be offered for purchase under the 2024 ESPP as determined by the Compensation Committee through a series of successive offerings that each have a term of 24 months and consist of four consecutive purchase periods of six months each. Prior to the commencement of any future offering under the 2024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 Each employee of the Company who (1) is an employee on the first date of any offering under the 2024 ESPP, (2) is customarily scheduled to work for more than 20 hours per week and more than five months per calendar year, and (3) meets such other criteria as may be determined by the Compensation Committee (consistent with Section 423 of the Internal Revenue Code of 1986, as amended (the “Code”)), is eligible to participate in the 2024 ESPP for each purchase period within such offering. The purchase price per share of the Company’s common stock under the 2024 ESPP may not be less than, and will initially be equal to, the lesser of: (1) 85 % of the fair market value per share of the Company’s common stock on the first day of the offering, or (2) 85 % of the fair market value per share of the Company’s common stock on the date the purchase right is exercised, which will be the last day of the applicable purchase period. During the years ended December 31, 2024, 2023 and 2022, the Company recognized the following stock-based compensation expense (in thousands):
Year Ended December 31,
2024 2023 2021
Stock-based compensation expense by type of award:
Stock options 11,017 5,768 3,842
Restricted stock and restricted stock units 17,601 9,420 4,598
Employee stock purchase plan 1,094 1,562 233
Total stock-based compensation expense included $ 29,712 $ 16,750 $ 8,673
Stock-based compensation expense by line item:
Research and development expenses 8,921 4,732 2,313
General and administrative expenses 20,791 12,018 6,360
Total stock-based compensation expense included $ 29,712 $ 16,750 $ 8,673 The following table sets forth the Company’s unrecognized stock-based compensation expense, net of estimated forfeitures, by type of award and the weighted-average period over which that expense is expected to be recognized (in thousands, except for years):
As of December 31, 2024
Unrecognized Weighted-
Type of award:
Stock options $ 18,592 2.58
Restricted stock and restricted stock units $ 13,473 1.73 The following table is a summary of restricted shares granted during the years ended December 31, 2024, 2023 and 2022:
Shares Weighted-
Unvested at December 31, 2021 183,095 $ 0.17
Granted — $ —
Vested — $ —
Forfeited — $ —
Repurchased — $ —
Unvested at December 31, 2022 183,095 $ 0.17
Granted — $ —
Vested — $ —
Forfeited — $ —
Repurchased — $ —
Unvested at December 31, 2023 183,095 $ 0.17
Granted — $ —
Vested — $ —
Forfeited — $ —
Repurchased — $ —
Unvested at December 31, 2024 183,095 $ 0.17 The following table summarizes restricted stock unit activity during the years ended December 31, 2024, 2023 and 2022:
Shares Weighted-
Unvested at December 31, 2021 1,028,299 $ 6.57
Granted 1,249,788 $ 4.88
Vested ( 409,569 ) $ 6.88
Forfeited — $ —
Unvested at December 31, 2022 1,868,518 $ 5.37
Granted 1,772,243 $ 8.52
Vested ( 785,105 ) $ 5.40
Forfeited — $ —
Unvested at December 31, 2023 2,855,656 $ 7.32
Granted 1,310,533 $ 17.40
Vested ( 1,551,003 ) $ 8.68
Forfeited — $ —
Cancelled ( 77,834 ) $ 7.77
Unvested December 31, 2024 2,537,352 $ 11.68 The Company issues performance-based restricted stock units (“PRSU awards”). These awards are issued to certain of its employees and the shares subject to these PRSU awards will vest upon the Company achieving certain milestones over a four-year period, with any then-unvested portion of the PRSU awards to be cancelled on the four-year anniversary of the applicable grant date.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In January 2020, the Company issued 244,0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with any then-unvested portion of the PRSU awards to be cancelled on the four-year anniversary of the grant dates. As of December 31, 2024, 10,500 PRSU awards were forfeited, two of the three milestones had been met and the remaining one was deemed improbable of achievement, resulting in the Company recording cumulative stock-based compensation expense of $ 1.2 million through December 31, 2024 and stock-based compensation expense of $( 454,000 ) during the year ended December 31, 2024. In January 2021, the Company issued 205,5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s. As of December 31, 2024, 10,000 PRSU awards were forfeited, two of the four milestones had been met and two of the four milestones were deemed improbable of achievement, resulting in the Company recording cumulative stock-based compensation expense of $ 766,000 million through December 31, 2024 and stock-based compensation expense of $( 191,000 ) during the year ended December 31, 2024. In January 2022, the Company issued 657,0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s. As of December 31, 2024, no PRSU awards were forfeited, three of the four milestones had been met and the remaining one was deemed improbable of achievement, resulting in the Company recording cumulative stock-based compensation expense of $ 3.2 million through December 31, 2024 and stock-based compensation expense of $( 709,000 ) during the year ended December 31, 2024. In January 2023, the Company issued 920,0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s. As of December 31, 2024, no PRSU awards were forfeited, two of the four milestones had been met, one milestone was deemed probable of achievement and one milestone was deemed improbable of achievement, resulting in the Company recording cumulative stock-based compensation expense of $ 8.3 million through December 31, 2024 and stock-based compensation expense of $ 3.3 million during the year ended December 31, 2024. In January 2024, the Company issued 677,5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 As of December 31, 2024, no PRSU awards had been forfeited, two of the four milestones had been met, one milestone was deemed probable of achievement and one milestone was deemed improbable of achievement, resulting in the Company recording cumulative stock-based compensation expense of $ 10.7 million through December 31, 2024. The following table summarizes stock option activity during the years ended December 31, 2024, 2023 and 2022:
Shares Weighted- Weighted- Aggregate Intrinsic Value
Options outstanding at December 31, 2021 4,088,084 $ 5.63 7.02 $ 2,885,000
Granted 1,109,773 $ 4.79
Exercised — $ —
Forfeited ( 30,000 ) $ 5.16
Cancelled ( 10,000 ) $ 5.16
Options outstanding at December 31, 2022 5,157,857 $ 5.45 6.66 $ 20,515,000
Granted 1,488,990 $ 9.34
Exercised ( 1,394,415 ) $ 4.59
Forfeited — $ —
Cancelled ( 3,750 ) $ 4.05
Options outstanding at December 31, 2023 5,248,682 $ 6.79 7.10 $ 62,210,000
Granted 1,219,200 $ 23.25
Exercised ( 1,706,172 ) $ 6.07
Forfeited ( 27,250 ) $ 39.31
Cancelled —
Options outstanding at December 31, 2024 4,734,460 $ 11.10 7.28 $ 141,297,000
Options exercisable at December 31, 2024 1,865,685 $ 7.77 5.91 $ 61,419,000 The Company received $ 10.4 million, $ 6.4 million and $ 0 in cash proceeds from exercises of stock options during the years ended December 31, 2024, 2023 and 2022, respectively. The total fair value of stock options that vested during the years ended December 31, 2024, 2023 and 2022 wa s $ 7.3 million, $ 4.0 million and $ 3.2 million, respectively. Compensation expense for stock options granted to employees is based on the estimated grant date fair value and is recognized ratably over the vesting period of the applicable option. The estimated per share weighted average fair value of stock options granted to employees during the years ended December 31, 2024, 2023 and 2022 was $ 16.83 , $ 6.76 and $ 3.50 , respectively. As stock-based compensation expense recognized is based on options ultimately expected to vest, the fair value of each employee option grant during the years ended December 31, 2024, 2023 and 2022 was estimated on the date of grant using the Black-Scholes option pricing model with the following weighted average assumptions:
Year ended December 31,
2024 2023 2022
Expected volatility 82.9 % 81.3 % 86.6 %
Expected term (in years) 6.09 6.17 6.13
Risk-free interest rate 3.87 % 3.88 % 1.67 %
Expected dividend yield 0 % 0 % 0 % Expected Volatility. The expected volatility rate used to value stock option grants is based on the volatility of the Company’s historical share prices.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accounted for as actual forfeitures occur. Since the Company had a net operating loss carryforward as of December 31, 2024, no excess tax benefits for the tax deductions related to stock-based awards were recognized in the Consolidated Statements of Operations. Common Stock Reserved for Future Issuance Common stock reserved for future issuance as of December 31, 2024 is as follows:
Restricted stock units 2,537,352
Common stock options 4,734,460
Available for grant under the 2024 Plan 11,897,250
Available for issuance under Employee Stock Purchase Plan 5,498,484
24,667,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8. Warrants On June 14, 2017, the Company entered into a securities purchase agreement, with certain accredited investors (the “Purchasers”), pursuant to which the Company sold an aggregate of 3,749,783 shares (the “Shares”) of its common stock, and the warrants to purchase up to an aggregate 2,812,337 shares of its common stock to the Purchasers (the “Warrants”). The combined purchase price for one Share and one Warrant to purchase 0.75 shares of common stock was $ 1.15 . The closing of the issuance of the Shares and the Warrants occurred on June 19, 2017. The Warrants had an exercise price of $ 1.30 per share, subject to adjustment as provided therein, and became exercisable beginning on December 19, 2017 through December 19, 2022 . The Warrants were exercised in full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Income tax expense from continuing operations consists of the following for the years ended December 31, 2024, 2023 and 2022 (in thousands):
December 31,
2024 2023 2022
Current:
Federal $ — $ — $ —
State 1 1 1
$ 1 $ 1 $ 1
Deferred:
Federal $ ( 33,180 ) $ ( 22,303 ) $ ( 16,075 )
State ( 11,926 ) ( 6,785 ) ( 6,016 )
$ ( 45,106 ) $ ( 29,088 ) $ ( 22,091 )
Change in valuation allowance 45,106 29,088 22,091
Total income tax expense $ 1 $ 1 $ 1 The reconciliations of the U.S. federal statutory tax rate to the effective income tax rate for the years ended December 31, 2024, 2023 and 2022 are as follows:
December 31,
2024 2023 2022
Tax provision at U.S. Federal statutory rates 21 % 21 % 21 %
State income taxes net of federal benefit 9 % 7 % 7 %
Non-deductible permanent items — ( 1 )% ( 1 )%
Stock options 3 % 3 % —
Research and development credits 10 % 4 % 6 %
Change in valuation allowance ( 43 )% ( 34 )% ( 33 )%
Effective income tax rate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24, 2023 and 2022 are as follows (in thousands):
December 31,
2024 2023 2022
Deferred tax assets:
Accrued liabilities $ 403 $ 437 $ 508
Intangible assets 93,056 68,792 56,180
Net operating loss carryforwards 40,799 26,303 15,292
Share-based compensation 2,796 6,595 4,691
Credit Carryforwards 27,199 17,101 13,353
Other 91 44 242
Total deferred tax assets 164,344 119,272 90,266
Valuation Allowance ( 164,063 ) ( 118,957 ) ( 89,869 )
Total deferred tax assets, net of allowance $ 281 $ 315 $ 397
Deferred tax liabilities:
Right of use assets $ ( 281 ) $ ( 315 ) $ ( 397 )
Other — — —
Total deferred tax liabilities: $ ( 281 ) $ ( 315 ) $ ( 397 )
Net deferred tax assets (liabilities): $ — $ — $ — A valuation allowance o f $ 164.1 million and $ 119.0 million at December 31, 2024 and December 31, 2023, respectively, has been recorded to offset net deferred tax assets, as the Company is unable to conclude that it is more likely than not that such deferred tax assets will be realized. At December 31, 2024, the Company had approxim ately $ 157.8 million of federal net operating loss carryforwards, of which $ 17.8 million will begin to expire in 2032 and the remaining $ 140.0 million of which can be carried forward indefinitely. The Company has $ 109.6 million of state net operating loss carryforwards that will begin to expire in 2034 . The Company's ability to utilize its federal net operating loss carryforwards may be limited under Section 382 of the Code. Specifically, this limitation may arise in the event of an "ownership change," which is defined by Section 382 of the Code as a cumulative change in ownership of the Company of more than 50 %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8. However, as of December 31, 2024, there is no limitation on the federal and state net operating losses. The Company is subject to U.S. federal income tax as well as income tax in various state jurisdictions. The Company is currently open to audit under the statute of limitations by the Internal Revenue Service and various state agencies for the years ended December 31, 2020 through December 31, 2024. At December 31, 2024, the Company has federal and state research and development tax credit carry-forwards of approximately $ 19.0 million and $ 8.2 million, respectively. The federal credits begin to expire in 2036 . The state credits do not expire. The differences between the Company's effective income tax rate and the statutory federal rate for the year ended December 31, 2024 and the year ended December 31, 2023 relate primarily to losses incurred for which no tax benefit was recognized, due to uncertainty of realization.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At each of December 31, 2024 and December 31, 2023, the Company provided a full valuation allowance against its deferred tax assets due to uncertainty surrounding the realization of those assets as a result of historical taxable net losses. The Company has reviewed its operations and has not identified any material uncertain tax positions. As a result, there is no liability for uncertain tax positions in the income tax provision as of December 31,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Party Transactions In May 2014, the Company entered into the Master License Agreement with Ligand, pursuant to which, among other things, Ligand granted the Company an exclusive worldwide license to certain clinical and preclinical programs. See Note 4 for more information related to this agreement. In connection with the Master License Agreement, the Company considered Ligand to be a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76</v>
      </c>
      <c r="C3" s="6" t="n">
        <v>55516</v>
      </c>
    </row>
    <row r="4">
      <c r="A4" s="4" t="inlineStr">
        <is>
          <t>Short-term investments – available for sale</t>
        </is>
      </c>
      <c r="B4" s="5" t="n">
        <v>875936</v>
      </c>
      <c r="C4" s="5" t="n">
        <v>306563</v>
      </c>
    </row>
    <row r="5">
      <c r="A5" s="4" t="inlineStr">
        <is>
          <t>Prepaid clinical trial and preclinical study costs</t>
        </is>
      </c>
      <c r="B5" s="5" t="n">
        <v>3476</v>
      </c>
      <c r="C5" s="5" t="n">
        <v>2624</v>
      </c>
    </row>
    <row r="6">
      <c r="A6" s="4" t="inlineStr">
        <is>
          <t>Prepaid expenses and other current assets</t>
        </is>
      </c>
      <c r="B6" s="5" t="n">
        <v>1128</v>
      </c>
      <c r="C6" s="5" t="n">
        <v>2522</v>
      </c>
    </row>
    <row r="7">
      <c r="A7" s="4" t="inlineStr">
        <is>
          <t>Total current assets</t>
        </is>
      </c>
      <c r="B7" s="5" t="n">
        <v>907216</v>
      </c>
      <c r="C7" s="5" t="n">
        <v>367225</v>
      </c>
    </row>
    <row r="8">
      <c r="A8" s="4" t="inlineStr">
        <is>
          <t>Right-of-use assets</t>
        </is>
      </c>
      <c r="B8" s="5" t="n">
        <v>1003</v>
      </c>
      <c r="C8" s="5" t="n">
        <v>1126</v>
      </c>
    </row>
    <row r="9">
      <c r="A9" s="4" t="inlineStr">
        <is>
          <t>Deferred financing costs</t>
        </is>
      </c>
      <c r="B9" s="5" t="n">
        <v>56</v>
      </c>
      <c r="C9" s="5" t="n">
        <v>106</v>
      </c>
    </row>
    <row r="10">
      <c r="A10" s="4" t="inlineStr">
        <is>
          <t>Deposits</t>
        </is>
      </c>
      <c r="B10" s="5" t="n">
        <v>46</v>
      </c>
      <c r="C10" s="5" t="n">
        <v>33</v>
      </c>
    </row>
    <row r="11">
      <c r="A11" s="4" t="inlineStr">
        <is>
          <t>Total assets</t>
        </is>
      </c>
      <c r="B11" s="5" t="n">
        <v>908321</v>
      </c>
      <c r="C11" s="5" t="n">
        <v>368490</v>
      </c>
    </row>
    <row r="12">
      <c r="A12" s="3" t="inlineStr">
        <is>
          <t>Current liabilities:</t>
        </is>
      </c>
      <c r="B12" s="4" t="inlineStr">
        <is>
          <t xml:space="preserve"> </t>
        </is>
      </c>
      <c r="C12" s="4" t="inlineStr">
        <is>
          <t xml:space="preserve"> </t>
        </is>
      </c>
    </row>
    <row r="13">
      <c r="A13" s="4" t="inlineStr">
        <is>
          <t>Accounts payable</t>
        </is>
      </c>
      <c r="B13" s="5" t="n">
        <v>9813</v>
      </c>
      <c r="C13" s="5" t="n">
        <v>7512</v>
      </c>
    </row>
    <row r="14">
      <c r="A14" s="4" t="inlineStr">
        <is>
          <t>Other accrued liabilities</t>
        </is>
      </c>
      <c r="B14" s="5" t="n">
        <v>17111</v>
      </c>
      <c r="C14" s="5" t="n">
        <v>11299</v>
      </c>
    </row>
    <row r="15">
      <c r="A15" s="4" t="inlineStr">
        <is>
          <t>Lease liability, current</t>
        </is>
      </c>
      <c r="B15" s="5" t="n">
        <v>489</v>
      </c>
      <c r="C15" s="5" t="n">
        <v>324</v>
      </c>
    </row>
    <row r="16">
      <c r="A16" s="4" t="inlineStr">
        <is>
          <t>Total current liabilities</t>
        </is>
      </c>
      <c r="B16" s="5" t="n">
        <v>27413</v>
      </c>
      <c r="C16" s="5" t="n">
        <v>19135</v>
      </c>
    </row>
    <row r="17">
      <c r="A17" s="4" t="inlineStr">
        <is>
          <t>Lease liability, net of current portion</t>
        </is>
      </c>
      <c r="B17" s="5" t="n">
        <v>630</v>
      </c>
      <c r="C17" s="5" t="n">
        <v>936</v>
      </c>
    </row>
    <row r="18">
      <c r="A18" s="4" t="inlineStr">
        <is>
          <t>Total long-term liabilities</t>
        </is>
      </c>
      <c r="B18" s="5" t="n">
        <v>630</v>
      </c>
      <c r="C18" s="5" t="n">
        <v>936</v>
      </c>
    </row>
    <row r="19">
      <c r="A19" s="4" t="inlineStr">
        <is>
          <t>Total liabilities</t>
        </is>
      </c>
      <c r="B19" s="5" t="n">
        <v>28043</v>
      </c>
      <c r="C19" s="5" t="n">
        <v>20071</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01 par value: 10,000,000 shares authorized at December 31, 2024 and 2023; no shares issued and outstanding at December 31, 2024 and 2023</t>
        </is>
      </c>
      <c r="B22" s="4" t="inlineStr">
        <is>
          <t xml:space="preserve"> </t>
        </is>
      </c>
      <c r="C22" s="4" t="inlineStr">
        <is>
          <t xml:space="preserve"> </t>
        </is>
      </c>
    </row>
    <row r="23">
      <c r="A23" s="4" t="inlineStr">
        <is>
          <t>Common stock, $0.00001 par value: 300,000,000 shares authorized at December 31, 2024 and 2023; 111,573,519 shares issued and outstanding at December 31, 2024 an 100,113,770 shares issued and outstanding at December 31, 2023</t>
        </is>
      </c>
      <c r="B23" s="5" t="n">
        <v>1</v>
      </c>
      <c r="C23" s="5" t="n">
        <v>1</v>
      </c>
    </row>
    <row r="24">
      <c r="A24" s="4" t="inlineStr">
        <is>
          <t>Treasury stock at cost, no shares at December 31, 2024 and 2,193,251 shares at December 31, 2023</t>
        </is>
      </c>
      <c r="B24" s="5" t="n">
        <v>0</v>
      </c>
      <c r="C24" s="5" t="n">
        <v>-6795</v>
      </c>
    </row>
    <row r="25">
      <c r="A25" s="4" t="inlineStr">
        <is>
          <t>Additional paid-in capital</t>
        </is>
      </c>
      <c r="B25" s="5" t="n">
        <v>1368972</v>
      </c>
      <c r="C25" s="5" t="n">
        <v>733546</v>
      </c>
    </row>
    <row r="26">
      <c r="A26" s="4" t="inlineStr">
        <is>
          <t>Accumulated deficit</t>
        </is>
      </c>
      <c r="B26" s="5" t="n">
        <v>-487907</v>
      </c>
      <c r="C26" s="5" t="n">
        <v>-377944</v>
      </c>
    </row>
    <row r="27">
      <c r="A27" s="4" t="inlineStr">
        <is>
          <t>Accumulated other comprehensive loss</t>
        </is>
      </c>
      <c r="B27" s="5" t="n">
        <v>-788</v>
      </c>
      <c r="C27" s="5" t="n">
        <v>-389</v>
      </c>
    </row>
    <row r="28">
      <c r="A28" s="4" t="inlineStr">
        <is>
          <t>Total stockholders’ equity</t>
        </is>
      </c>
      <c r="B28" s="5" t="n">
        <v>880278</v>
      </c>
      <c r="C28" s="5" t="n">
        <v>348419</v>
      </c>
    </row>
    <row r="29">
      <c r="A29" s="4" t="inlineStr">
        <is>
          <t>Total liabilities and stockholders’ equity</t>
        </is>
      </c>
      <c r="B29" s="6" t="n">
        <v>908321</v>
      </c>
      <c r="C29" s="6" t="n">
        <v>368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n May 25, 2018, the Company entered into an Office Lease (the “Lease”) with Kilroy Realty, L.P. The Lease was for approximately 7,149 rentable square feet of space located at 12340 El Camino Real, Suite 250, San Diego, California 92130 (the “2018 Premises”). The 2018 Premises was the Company’s corporate headquarters. The Lease commenced on November 1, 2018 and expired on January 31, 2022 . Monthly base rent payments due under the Lease for the 2018 Premises were $ 27,000 , subject to annual increases of 3.0 % during the Lease term. Under the Lease, the Company was responsible for certain charges for common area maintenance and other costs, including electricity and utility expenses and the Lease provided for abatement of rent during certain periods and escalating rent payments throughout the Lease term. Rent expense was recorded on a straight-line basis over the life of the Lease and the difference between the rent expense and rent paid was recorded as deferred rent. On November 15, 2021, the Company entered into an Office Lease (the “Office Lease”) with One Pacific Heights. LLC. The Office Lease is for approximately 7,940 rentable square feet of space located at 9920 Pacific Heights Blvd, Suite 350, San Diego, California 92121 (the “Premises”). The Premises are now the Company’s corporate headquarters. Monthly base rent payments due under the Office Lease for the Premises are $ 28,187 , subject to annual increases of 3.0 % during the Term. Under the Office Lease, the Company is responsible for certain charges for common area maintenance and other costs, including utility expenses and the Office Lease provides for abatement of rent during certain periods and escalating rent payments throughout the Term. The Office Lease provides the Company with an option to extend the term of the Office Lease for a period of five years beyond the Term. If the option is exercised, the renewal term will be upon the same terms and conditions as the original Term, except that the base rent will be equal to the prevailing market rate as determined pursuant to the terms of the Office Lease. On September 16, 2024 the Company entered into the Office Sublease with TÜV SÜD America Inc. The Office Sublease is for approximately 6,307 rentable square feet of space located at 9920 Pacific Heights Blvd, Suite 325, San Diego, California 92121 (the “Subleased Premises”). Monthly base rent payments due under the Office Sublease for the Subleased Premises are $ 12,614 , subject to annual increases of 3.0 % during the Sublease Term. Under the Office Sublease, the Company is responsible for certain other costs, including utility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The Company is a clinical-stage biopharmaceutical company focused on the development of novel first-in-class or best-in-class therapies for the treatment of metabolic and endocrine disorders, with three compounds currently in clinical trials. The Company manages its business activities on a consolidated basis and operates in one reportable segment. The Company’s Chief Executive Officer is the Chief Operating Decision Maker (“CODM”). The CODM utilizes the Company’s long-range plan, which includes drug pipeline roadmaps and long-range financial models, as key inputs to resource allocation decisions. In order to ensure that these long-range financial models are reliable, the CODM will perform look-back comparisons and budget versus actual analyses. The CODM makes decisions on resource allocation and monitors budget versus actual results using losses from operations and its effect on the Company’s cash balance. Significant expenses within loss from operations include research and development, and general and administrative expenses, which are each separately presented on the Company’s Consolidated Statements of Operations and Comprehensive Loss. Other segment items within net loss include interest income, net and amortization of financ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The Company evaluated subsequent events through the date of the filing of this Annual Report on Form 10-K with the SEC, to ensure that this filing includes appropriate disclosure of events both recognized in the financial statements as of December 31, 2024, and events which occurred subsequent to December 31, 2024 but were not recognized in the financial statements. The Company has determined that there were no subsequent events which required recognition, adjustment to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Management's Pla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Viking Therapeutics, Inc., a Delaware corporation, together with its subsidiary (the “Company”), is a clinical-stage biopharmaceutical company focused on the development of novel therapies for metabolic and endocrine disorders. In June of 2021, the company formed an Australian subsidiary, Viking Therapeutics, PTY LTD, so as to be able to take advantage of certain research and development reimbursements available to local Australian based research and development companies that choose to do research in Australia. The Company was incorporated under the laws of the State of Delaware on September 24, 2012 and its principal executive offices are located in San Diego, CA, with a subsidiary located in Adelaide, Australia.</t>
        </is>
      </c>
    </row>
    <row r="5">
      <c r="A5" s="4" t="inlineStr">
        <is>
          <t>Basis of Presentation</t>
        </is>
      </c>
      <c r="B5" s="4" t="inlineStr">
        <is>
          <t>Basis of Presentation The accompanying financial statements have been prepared in accordance with accounting principles generally accepted in the United States of America (“GAAP”).</t>
        </is>
      </c>
    </row>
    <row r="6">
      <c r="A6" s="4" t="inlineStr">
        <is>
          <t>Use of Estimates</t>
        </is>
      </c>
      <c r="B6" s="4" t="inlineStr">
        <is>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accounting for accruals for our clinical and preclinical efforts and stock-based compensation. Actual results could differ from those estimates.</t>
        </is>
      </c>
    </row>
    <row r="7">
      <c r="A7" s="4" t="inlineStr">
        <is>
          <t>Principles of Consolidation</t>
        </is>
      </c>
      <c r="B7" s="4" t="inlineStr">
        <is>
          <t>Principles of Consolidation The consolidated financial statements include the accounts of the Company and its subsidiary, Viking Therapeutics, PTY LTD, incorporated in Australia. To date, the aggregate operations of this subsidiary have not been significant and all intercompany transactions and balances have been eliminated in consolidation.</t>
        </is>
      </c>
    </row>
    <row r="8">
      <c r="A8" s="4" t="inlineStr">
        <is>
          <t>Cash and Cash Equivalents</t>
        </is>
      </c>
      <c r="B8" s="4" t="inlineStr">
        <is>
          <t>Cash and Cash Equivalents The Company considers all highly liquid investments with maturities of three months or less from the date of purchase to be cash equivalents.</t>
        </is>
      </c>
    </row>
    <row r="9">
      <c r="A9" s="4" t="inlineStr">
        <is>
          <t>Investments Available-for-Sale</t>
        </is>
      </c>
      <c r="B9" s="4" t="inlineStr">
        <is>
          <t>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is>
      </c>
    </row>
    <row r="10">
      <c r="A10" s="4" t="inlineStr">
        <is>
          <t>Concentration of Credit Risk</t>
        </is>
      </c>
      <c r="B10" s="4" t="inlineStr">
        <is>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is>
      </c>
    </row>
    <row r="11">
      <c r="A11" s="4" t="inlineStr">
        <is>
          <t>Prepaid Clinical Trial and Preclinical Study Costs</t>
        </is>
      </c>
      <c r="B11" s="4" t="inlineStr">
        <is>
          <t>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t>
        </is>
      </c>
    </row>
    <row r="12">
      <c r="A12" s="4" t="inlineStr">
        <is>
          <t>Leases</t>
        </is>
      </c>
      <c r="B12" s="4" t="inlineStr">
        <is>
          <t>Leases The Company determines if an arrangement is a lease at inception. Operating leases are included in right-of-use (“ROU”) assets, and lease liability obligations are included in the Company’s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5 for additional information.</t>
        </is>
      </c>
    </row>
    <row r="13">
      <c r="A13" s="4" t="inlineStr">
        <is>
          <t>Deferred Financing Costs</t>
        </is>
      </c>
      <c r="B13" s="4" t="inlineStr">
        <is>
          <t>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t>
        </is>
      </c>
    </row>
    <row r="14">
      <c r="A14" s="4" t="inlineStr">
        <is>
          <t>Revenue Recognition</t>
        </is>
      </c>
      <c r="B14" s="4" t="inlineStr">
        <is>
          <t>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ccounting Standards Update ("ASU") No. 2014-09, Revenue from Contracts with Customers, and all related amendments (“ASC 606” or “the revenue standard”). ASC 606 is a single comprehensive model for entities to use in accounting for revenue arising from contracts with customers and supersedes most current revenue recognition guidance, including industry-specific guidance. The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revenue standard also requires additional disclosure about the nature, amount, timing and uncertainty of revenue and cash flows arising from customer contracts, and costs to obtain or fulfill contracts. The Company will apply ASC 606 prospectively to all contracts.</t>
        </is>
      </c>
    </row>
    <row r="15">
      <c r="A15" s="4" t="inlineStr">
        <is>
          <t>Research and Development Expenses</t>
        </is>
      </c>
      <c r="B15" s="4" t="inlineStr">
        <is>
          <t>Research and Development Expenses All costs of research and development are expensed in the period incurred. Research and development costs primarily consist of fees paid to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Related to the Company’s Australian subsidiary, Viking Therapeutics, PTY LTD, the Company is eligible to receive under the AusIndustry Research and Tax Development Tax Incentive Program, an amount of cash from the Australian Taxation Office (ATO). The annual tax incentive is available to the Company on the basis of specific criteria with which the Company must comply related to research and development expenditures in Australia. As there is no specific GAAP guidance related to how to record this research and development tax incentive, the Company looked to International Accounting Standard (IAS) 20 and determined that it will recognize these research and development tax incentives as contra research and development expense once received. The amounts are determined based on a cost-reimbursement basis, and the incentive is related to the Company’s research and development expenditures and is due regardless of whether any Australian tax is owed.</t>
        </is>
      </c>
    </row>
    <row r="16">
      <c r="A16" s="4" t="inlineStr">
        <is>
          <t>Patent Costs</t>
        </is>
      </c>
      <c r="B16" s="4" t="inlineStr">
        <is>
          <t>Patent Costs Costs related to filing and pursuing patent applications are expensed as incurred to general and administrative expense, as recoverability of such expenditures is uncertain.</t>
        </is>
      </c>
    </row>
    <row r="17">
      <c r="A17" s="4" t="inlineStr">
        <is>
          <t>Stock-Based Compensation</t>
        </is>
      </c>
      <c r="B17" s="4" t="inlineStr">
        <is>
          <t xml:space="preserve">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2014 ESPP”) and 2024 Employee Stock Purchase Plan which replaced the 2014 ESPP (the “2024 ESPP” and, together with the 2014 ESPP, the “ESPPs”), the Company generally recognizes compensation expense for the fair value of the purchase options, as measured on the grant date, and uses the graded vesting method to allocate this compensation cost to each purchase period within the related two-year offering period. As the 2014 ESPP allowed and the 2024 ESPP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t>
        </is>
      </c>
    </row>
    <row r="18">
      <c r="A18" s="4" t="inlineStr">
        <is>
          <t>Income Taxes</t>
        </is>
      </c>
      <c r="B18" s="4" t="inlineStr">
        <is>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ccounting Standards Codification Topic 740-10, Income Taxes , clarifies the accounting for uncertainty in income taxes recognized in the Company’s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is>
      </c>
    </row>
    <row r="19">
      <c r="A19" s="4" t="inlineStr">
        <is>
          <t>Foreign Currency</t>
        </is>
      </c>
      <c r="B19" s="4" t="inlineStr">
        <is>
          <t>Foreign Currency The financial statements of the Company’s foreign subsidiary whose functional currency is the local currency is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loss”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t>
        </is>
      </c>
    </row>
    <row r="20">
      <c r="A20" s="4" t="inlineStr">
        <is>
          <t>Comprehensive Loss</t>
        </is>
      </c>
      <c r="B20" s="4" t="inlineStr">
        <is>
          <t>Comprehensive Loss The Company’s comprehensive loss consists of net loss and foreign currency translation adjustments arising from the consolidation of the Company’s foreign subsidiary.</t>
        </is>
      </c>
    </row>
    <row r="21">
      <c r="A21" s="4" t="inlineStr">
        <is>
          <t>Net Loss per Common Share</t>
        </is>
      </c>
      <c r="B21" s="4" t="inlineStr">
        <is>
          <t xml:space="preserve">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Year Ended December 31,
2024 2023 2022
Historical net loss per share
Numerator
Net loss $ ( 109,963 ) $ ( 85,895 ) $ ( 68,867 )
Denominator
Weighted-average common shares outstanding 109,220,217 94,530,086 77,016,725
Less: Weighted-average shares subject to repurchase ( 183,095 ) ( 183,095 ) ( 183,095 )
Denominator for basic and diluted net loss per share 109,037,122 94,346,991 76,833,630
Basic and diluted net loss per share $ ( 1.01 ) $ ( 0.91 ) $ ( 0.90 ) Potentially dilutive securities that are not included in the calculation of diluted net loss per share because their effect is anti-dilutive are as follows (in common equivalent shares):
Year Ended December 31,
2024 2023 2022
Restricted stock units 2,537,352 2,855,656 1,868,518
Common stock subject to repurchase 183,095 183,095 183,095
Common stock options 4,734,460 5,248,682 5,157,857
7,454,907 8,287,433 7,209,470 </t>
        </is>
      </c>
    </row>
    <row r="22">
      <c r="A22" s="4" t="inlineStr">
        <is>
          <t>Recently Adopted Accounting Pronouncements</t>
        </is>
      </c>
      <c r="B22" s="4" t="inlineStr">
        <is>
          <t>Recently Adopted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 on a retrospective basis. The adoption of ASU 2023-07 did not change the way that the Company identifies its reportable segments and, as a result, did not have a material impact on the Company’s segment-related disclosures. Refer to Note 12 for further information on the Company’s reportable segment.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 of adoption of this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Management's Pla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 xml:space="preserve">The following table presents the computation of basic and diluted net loss per common share (in thousands, except share and per share data):
Year Ended December 31,
2024 2023 2022
Historical net loss per share
Numerator
Net loss $ ( 109,963 ) $ ( 85,895 ) $ ( 68,867 )
Denominator
Weighted-average common shares outstanding 109,220,217 94,530,086 77,016,725
Less: Weighted-average shares subject to repurchase ( 183,095 ) ( 183,095 ) ( 183,095 )
Denominator for basic and diluted net loss per share 109,037,122 94,346,991 76,833,630
Basic and diluted net loss per share $ ( 1.01 ) $ ( 0.91 ) $ ( 0.90 ) </t>
        </is>
      </c>
    </row>
    <row r="5">
      <c r="A5" s="4" t="inlineStr">
        <is>
          <t>Schedule of Potentially Dilutive Securities Not Included in Calculation of Diluted Net Loss per Share</t>
        </is>
      </c>
      <c r="B5" s="4" t="inlineStr">
        <is>
          <t xml:space="preserve">Potentially dilutive securities that are not included in the calculation of diluted net loss per share because their effect is anti-dilutive are as follows (in common equivalent shares):
Year Ended December 31,
2024 2023 2022
Restricted stock units 2,537,352 2,855,656 1,868,518
Common stock subject to repurchase 183,095 183,095 183,095
Common stock options 4,734,460 5,248,682 5,157,857
7,454,907 8,287,433 7,209,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 Classified As Available-For-Sale Securities</t>
        </is>
      </c>
      <c r="B4" s="4" t="inlineStr">
        <is>
          <t>Investments classified as available-for-sale as of December 31, 2024 consisted of the following (in thousands):
As of December 31, 2024 Amortized Gross (1) Gross (1) Aggregate
Commercial paper (2) $ 10,520 $ — $ — $ 10,520
Corporate debt securities (2) 719,469 708 ( 860 ) 719,317
Government debt securities (2) 146,222 94 ( 217 ) 146,099
$ 876,211 $ 802 $ ( 1,077 ) $ 875,936 (1) Unrealized gains and losses on available-for-sale securities are included as a component of comprehensive loss. At December 31, 2024, there were 197 securities in an unrealized gain position and 132 securities in an unrealized loss position. The unrealized gains were less than $ 32,000 individually and $ 802,000 in the aggregate. The unrealized losses were less than $ 66,000 individually and $ 1,077,000 in the aggreg ate. No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4, none of these securities were classified as cash and cash equivalents on the Company’s balance sheet and none of the corporate debt securities were scheduled to mature outside of one year at the time of purchase. Investments classified as available-for-sale as of December 31, 2023 consisted of the following (in thousands):
As of December 31, 2023 Amortized Gross (1) Gross (1) Aggregate
Commercial paper (2) $ 24,226 $ — $ — $ 24,226
Corporate debt securities (2) 168,564 148 ( 128 ) 168,584
Government debt securities (2) 113,871 8 ( 126 ) 113,753
$ 306,661 $ 156 $ ( 254 ) $ 306,563 (1) Unrealized gains and losses on available-for-sale securities are included as a component of comprehensive loss. At December 31, 2023, there were 49 securities in an unrealized gain position and 115 securities in an unrealized loss position. The unrealized gains were less than $ 37,000 individually and $ 158,000 in the aggregate. The unrealized losses were less than $ 23,000 individually and $ 258,000 in the aggregate. No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3, none of these securities were classified as cash and cash equivalents on the Company’s balance sheet and none of the corporate debt securities were scheduled to mature outside of one year at the time of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s of Financial Instruments</t>
        </is>
      </c>
      <c r="B4" s="4" t="inlineStr">
        <is>
          <t xml:space="preserve">The fair values of the Company’s financial instruments are presented below (in thousands):
Fair Value Measurements at December 31, 2024
Total Level 1 Level 2 Level 3
Financial assets carried at fair value:
Cash equivalents: $ 18,592 $ 17,554 $ 1,038
Short-term investments
Commercial paper, available for sale 10,520 — 10,520 —
Corporate debt securities, available-for-sale 719,317 — 719,317 —
Government debt securities, available-for-sale 146,099 — 146,099 —
Total financial assets $ 894,528 $ 17,554 $ 876,974 $ —
Fair Value Measurements at December 31, 2023
Total Level 1 Level 2 Level 3
Financial assets carried at fair value:
Cash equivalents: $ 40,479 $ 16,411 $ 24,068 $ —
Short-term investments
Commercial paper, available for sale 24,226 — 24,226 —
Corporate debt securities, available-for-sale 168,584 — 168,584 —
Government debt securities, available-for-sale 113,753 — 113,753 —
Total financial assets $ 347,042 $ 16,411 $ 330,6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 (Tables)</t>
        </is>
      </c>
      <c r="B1" s="2" t="inlineStr">
        <is>
          <t>12 Months Ended</t>
        </is>
      </c>
    </row>
    <row r="2">
      <c r="B2" s="2" t="inlineStr">
        <is>
          <t>Dec. 31, 2024</t>
        </is>
      </c>
    </row>
    <row r="3">
      <c r="A3" s="4" t="inlineStr">
        <is>
          <t>Schedule of Right-of-use Assets and Lease Liabilities</t>
        </is>
      </c>
      <c r="B3" s="4" t="inlineStr">
        <is>
          <t>Below is a summary of the Company’s ROU assets and lease liabilities as of December 31, 2024 and December 31, 2023 (in thousands, except for years and %):
December 31, December 31,
Right of use assets $ 1,003 $ 1,126
Lease liability obligations, current $ 489 $ 324
Lease liability obligations, less current portion 630 936
Total lease liability obligations $ 1,119 $ 1,260
Weighted-average remaining lease term 2.57 years 3.58 years
Weighted-average discount rate 3.65 % 3.00 %</t>
        </is>
      </c>
    </row>
    <row r="4">
      <c r="A4" s="4" t="inlineStr">
        <is>
          <t>Office Lease [Member]</t>
        </is>
      </c>
      <c r="B4" s="4" t="inlineStr">
        <is>
          <t xml:space="preserve"> </t>
        </is>
      </c>
    </row>
    <row r="5">
      <c r="A5" s="4" t="inlineStr">
        <is>
          <t>Schedule of Future Minimum Lease Payments</t>
        </is>
      </c>
      <c r="B5" s="4" t="inlineStr">
        <is>
          <t xml:space="preserve">Approximate future minimum lease payments for the Company’s right-of-use assets over the remaining lease period as of December 31, 2024 are as follows (in thousands):
2025 521
2026 418
2027 227
Total minimum lease payments $ 1,166
Less: amount representing interest $ ( 47 )
Total lease liability obligations $ 1,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Stock-based Compensation Expense Recognized</t>
        </is>
      </c>
      <c r="B3" s="4" t="inlineStr">
        <is>
          <t xml:space="preserve">During the years ended December 31, 2024, 2023 and 2022, the Company recognized the following stock-based compensation expense (in thousands):
Year Ended December 31,
2024 2023 2021
Stock-based compensation expense by type of award:
Stock options 11,017 5,768 3,842
Restricted stock and restricted stock units 17,601 9,420 4,598
Employee stock purchase plan 1,094 1,562 233
Total stock-based compensation expense included $ 29,712 $ 16,750 $ 8,673
Stock-based compensation expense by line item:
Research and development expenses 8,921 4,732 2,313
General and administrative expenses 20,791 12,018 6,360
Total stock-based compensation expense included $ 29,712 $ 16,750 $ 8,673 </t>
        </is>
      </c>
    </row>
    <row r="4">
      <c r="A4" s="4" t="inlineStr">
        <is>
          <t>Schedule of Unrecognized Stock-based Compensation Expense, Net of Estimated Forfeitures, by Type of Award and Weighted-average Recognition Period</t>
        </is>
      </c>
      <c r="B4" s="4" t="inlineStr">
        <is>
          <t xml:space="preserve">The following table sets forth the Company’s unrecognized stock-based compensation expense, net of estimated forfeitures, by type of award and the weighted-average period over which that expense is expected to be recognized (in thousands, except for years):
As of December 31, 2024
Unrecognized Weighted-
Type of award:
Stock options $ 18,592 2.58
Restricted stock and restricted stock units $ 13,473 1.73 </t>
        </is>
      </c>
    </row>
    <row r="5">
      <c r="A5" s="4" t="inlineStr">
        <is>
          <t>Summary of Stock Option Activity</t>
        </is>
      </c>
      <c r="B5" s="4" t="inlineStr">
        <is>
          <t xml:space="preserve">The following table summarizes stock option activity during the years ended December 31, 2024, 2023 and 2022:
Shares Weighted- Weighted- Aggregate Intrinsic Value
Options outstanding at December 31, 2021 4,088,084 $ 5.63 7.02 $ 2,885,000
Granted 1,109,773 $ 4.79
Exercised — $ —
Forfeited ( 30,000 ) $ 5.16
Cancelled ( 10,000 ) $ 5.16
Options outstanding at December 31, 2022 5,157,857 $ 5.45 6.66 $ 20,515,000
Granted 1,488,990 $ 9.34
Exercised ( 1,394,415 ) $ 4.59
Forfeited — $ —
Cancelled ( 3,750 ) $ 4.05
Options outstanding at December 31, 2023 5,248,682 $ 6.79 7.10 $ 62,210,000
Granted 1,219,200 $ 23.25
Exercised ( 1,706,172 ) $ 6.07
Forfeited ( 27,250 ) $ 39.31
Cancelled —
Options outstanding at December 31, 2024 4,734,460 $ 11.10 7.28 $ 141,297,000
Options exercisable at December 31, 2024 1,865,685 $ 7.77 5.91 $ 61,419,000 </t>
        </is>
      </c>
    </row>
    <row r="6">
      <c r="A6" s="4" t="inlineStr">
        <is>
          <t>Schedule of Weighted Average Assumptions using Black-Scholes Option Pricing Model</t>
        </is>
      </c>
      <c r="B6" s="4" t="inlineStr">
        <is>
          <t>the fair value of each employee option grant during the years ended December 31, 2024, 2023 and 2022 was estimated on the date of grant using the Black-Scholes option pricing model with the following weighted average assumptions:
Year ended December 31,
2024 2023 2022
Expected volatility 82.9 % 81.3 % 86.6 %
Expected term (in years) 6.09 6.17 6.13
Risk-free interest rate 3.87 % 3.88 % 1.67 %
Expected dividend yield 0 % 0 % 0 %</t>
        </is>
      </c>
    </row>
    <row r="7">
      <c r="A7" s="4" t="inlineStr">
        <is>
          <t>Common Stock Reserved For Future Issuance</t>
        </is>
      </c>
      <c r="B7" s="4" t="inlineStr">
        <is>
          <t xml:space="preserve">Common stock reserved for future issuance as of December 31, 2024 is as follows:
Restricted stock units 2,537,352
Common stock options 4,734,460
Available for grant under the 2024 Plan 11,897,250
Available for issuance under Employee Stock Purchase Plan 5,498,484
24,667,546 </t>
        </is>
      </c>
    </row>
    <row r="8">
      <c r="A8" s="4" t="inlineStr">
        <is>
          <t>Restricted stock [Member]</t>
        </is>
      </c>
      <c r="B8" s="4" t="inlineStr">
        <is>
          <t xml:space="preserve"> </t>
        </is>
      </c>
    </row>
    <row r="9">
      <c r="A9" s="4" t="inlineStr">
        <is>
          <t>Summary of Shares Granted and Stock Activity</t>
        </is>
      </c>
      <c r="B9" s="4" t="inlineStr">
        <is>
          <t xml:space="preserve">The following table is a summary of restricted shares granted during the years ended December 31, 2024, 2023 and 2022:
Shares Weighted-
Unvested at December 31, 2021 183,095 $ 0.17
Granted — $ —
Vested — $ —
Forfeited — $ —
Repurchased — $ —
Unvested at December 31, 2022 183,095 $ 0.17
Granted — $ —
Vested — $ —
Forfeited — $ —
Repurchased — $ —
Unvested at December 31, 2023 183,095 $ 0.17
Granted — $ —
Vested — $ —
Forfeited — $ —
Repurchased — $ —
Unvested at December 31, 2024 183,095 $ 0.17 </t>
        </is>
      </c>
    </row>
    <row r="10">
      <c r="A10" s="4" t="inlineStr">
        <is>
          <t>Restricted stock units [Member]</t>
        </is>
      </c>
      <c r="B10" s="4" t="inlineStr">
        <is>
          <t xml:space="preserve"> </t>
        </is>
      </c>
    </row>
    <row r="11">
      <c r="A11" s="4" t="inlineStr">
        <is>
          <t>Summary of Shares Granted and Stock Activity</t>
        </is>
      </c>
      <c r="B11" s="4" t="inlineStr">
        <is>
          <t xml:space="preserve">The following table summarizes restricted stock unit activity during the years ended December 31, 2024, 2023 and 2022:
Shares Weighted-
Unvested at December 31, 2021 1,028,299 $ 6.57
Granted 1,249,788 $ 4.88
Vested ( 409,569 ) $ 6.88
Forfeited — $ —
Unvested at December 31, 2022 1,868,518 $ 5.37
Granted 1,772,243 $ 8.52
Vested ( 785,105 ) $ 5.40
Forfeited — $ —
Unvested at December 31, 2023 2,855,656 $ 7.32
Granted 1,310,533 $ 17.40
Vested ( 1,551,003 ) $ 8.68
Forfeited — $ —
Cancelled ( 77,834 ) $ 7.77
Unvested December 31, 2024 2,537,352 $ 1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from Continuing Operations</t>
        </is>
      </c>
      <c r="B4" s="4" t="inlineStr">
        <is>
          <t xml:space="preserve">Income tax expense from continuing operations consists of the following for the years ended December 31, 2024, 2023 and 2022 (in thousands):
December 31,
2024 2023 2022
Current:
Federal $ — $ — $ —
State 1 1 1
$ 1 $ 1 $ 1
Deferred:
Federal $ ( 33,180 ) $ ( 22,303 ) $ ( 16,075 )
State ( 11,926 ) ( 6,785 ) ( 6,016 )
$ ( 45,106 ) $ ( 29,088 ) $ ( 22,091 )
Change in valuation allowance 45,106 29,088 22,091
Total income tax expense $ 1 $ 1 $ 1 </t>
        </is>
      </c>
    </row>
    <row r="5">
      <c r="A5" s="4" t="inlineStr">
        <is>
          <t>Schedule of Reconciliations of the U.S. Federal Statutory Tax Rate to the Effective Income Tax Rate</t>
        </is>
      </c>
      <c r="B5" s="4" t="inlineStr">
        <is>
          <t xml:space="preserve">The reconciliations of the U.S. federal statutory tax rate to the effective income tax rate for the years ended December 31, 2024, 2023 and 2022 are as follows:
December 31,
2024 2023 2022
Tax provision at U.S. Federal statutory rates 21 % 21 % 21 %
State income taxes net of federal benefit 9 % 7 % 7 %
Non-deductible permanent items — ( 1 )% ( 1 )%
Stock options 3 % 3 % —
Research and development credits 10 % 4 % 6 %
Change in valuation allowance ( 43 )% ( 34 )% ( 33 )%
Effective income tax rate — — — </t>
        </is>
      </c>
    </row>
    <row r="6">
      <c r="A6" s="4" t="inlineStr">
        <is>
          <t>Schedule of Significant Components of Company's Deferred Taxes</t>
        </is>
      </c>
      <c r="B6" s="4" t="inlineStr">
        <is>
          <t xml:space="preserve">Significant components of the Company’s deferred taxes as of December 31, 2024, 2023 and 2022 are as follows (in thousands):
December 31,
2024 2023 2022
Deferred tax assets:
Accrued liabilities $ 403 $ 437 $ 508
Intangible assets 93,056 68,792 56,180
Net operating loss carryforwards 40,799 26,303 15,292
Share-based compensation 2,796 6,595 4,691
Credit Carryforwards 27,199 17,101 13,353
Other 91 44 242
Total deferred tax assets 164,344 119,272 90,266
Valuation Allowance ( 164,063 ) ( 118,957 ) ( 89,869 )
Total deferred tax assets, net of allowance $ 281 $ 315 $ 397
Deferred tax liabilities:
Right of use assets $ ( 281 ) $ ( 315 ) $ ( 397 )
Other — — —
Total deferred tax liabilities: $ ( 281 ) $ ( 315 ) $ ( 397 )
Net deferred tax assets (liabilitie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300000000</v>
      </c>
      <c r="C8" s="5" t="n">
        <v>300000000</v>
      </c>
    </row>
    <row r="9">
      <c r="A9" s="4" t="inlineStr">
        <is>
          <t>Common stock, shares issued</t>
        </is>
      </c>
      <c r="B9" s="5" t="n">
        <v>111573519</v>
      </c>
      <c r="C9" s="5" t="n">
        <v>100113770</v>
      </c>
    </row>
    <row r="10">
      <c r="A10" s="4" t="inlineStr">
        <is>
          <t>Common stock, shares outstanding</t>
        </is>
      </c>
      <c r="B10" s="5" t="n">
        <v>111573519</v>
      </c>
      <c r="C10" s="5" t="n">
        <v>100113770</v>
      </c>
    </row>
    <row r="11">
      <c r="A11" s="4" t="inlineStr">
        <is>
          <t>Treasury stock, shares</t>
        </is>
      </c>
      <c r="B11" s="5" t="n">
        <v>0</v>
      </c>
      <c r="C11" s="5" t="n">
        <v>2193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Liquidity and Management's Plan, and Summary of Significant Accounting Policies - Additional Information (Detail)</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Date of incorporation</t>
        </is>
      </c>
      <c r="B4" s="4" t="inlineStr">
        <is>
          <t>Sep. 24,  2012</t>
        </is>
      </c>
    </row>
    <row r="5">
      <c r="A5" s="4" t="inlineStr">
        <is>
          <t>State code of incorporation</t>
        </is>
      </c>
      <c r="B5" s="4" t="inlineStr">
        <is>
          <t>DE</t>
        </is>
      </c>
    </row>
    <row r="6">
      <c r="A6" s="4" t="inlineStr">
        <is>
          <t>Highly liquid investments maturities</t>
        </is>
      </c>
      <c r="B6" s="4" t="inlineStr">
        <is>
          <t>three months or less</t>
        </is>
      </c>
    </row>
    <row r="7">
      <c r="A7" s="4" t="inlineStr">
        <is>
          <t>ASU 2023-07</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Dec. 31,  2024</t>
        </is>
      </c>
    </row>
    <row r="11">
      <c r="A11" s="4" t="inlineStr">
        <is>
          <t>Change in Accounting Principle, Accounting Standards Update, Immaterial Effect [true false]</t>
        </is>
      </c>
      <c r="B11"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Liquidity and Management's Plan, and Summary of Significant Accounting Policies - Schedule of Computation of Basic and Diluted Net Loss per Common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109963</v>
      </c>
      <c r="C4" s="6" t="n">
        <v>-85895</v>
      </c>
      <c r="D4" s="6" t="n">
        <v>-68867</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t>
        </is>
      </c>
      <c r="B6" s="5" t="n">
        <v>109220217</v>
      </c>
      <c r="C6" s="5" t="n">
        <v>94530086</v>
      </c>
      <c r="D6" s="5" t="n">
        <v>77016725</v>
      </c>
    </row>
    <row r="7">
      <c r="A7" s="4" t="inlineStr">
        <is>
          <t>Less: Weighted-average shares subject to repurchase</t>
        </is>
      </c>
      <c r="B7" s="5" t="n">
        <v>-183095</v>
      </c>
      <c r="C7" s="5" t="n">
        <v>-183095</v>
      </c>
      <c r="D7" s="5" t="n">
        <v>-183095</v>
      </c>
    </row>
    <row r="8">
      <c r="A8" s="4" t="inlineStr">
        <is>
          <t>Denominator for basic net loss per share</t>
        </is>
      </c>
      <c r="B8" s="5" t="n">
        <v>109037122</v>
      </c>
      <c r="C8" s="5" t="n">
        <v>94346991</v>
      </c>
      <c r="D8" s="5" t="n">
        <v>76833630</v>
      </c>
    </row>
    <row r="9">
      <c r="A9" s="4" t="inlineStr">
        <is>
          <t>Denominator for diluted net loss per share</t>
        </is>
      </c>
      <c r="B9" s="5" t="n">
        <v>109037122</v>
      </c>
      <c r="C9" s="5" t="n">
        <v>94346991</v>
      </c>
      <c r="D9" s="5" t="n">
        <v>76833630</v>
      </c>
    </row>
    <row r="10">
      <c r="A10" s="4" t="inlineStr">
        <is>
          <t>Basic net loss per common share</t>
        </is>
      </c>
      <c r="B10" s="8" t="n">
        <v>-1.01</v>
      </c>
      <c r="C10" s="8" t="n">
        <v>-0.91</v>
      </c>
      <c r="D10" s="8" t="n">
        <v>-0.9</v>
      </c>
    </row>
    <row r="11">
      <c r="A11" s="4" t="inlineStr">
        <is>
          <t>Diluted net loss per common share</t>
        </is>
      </c>
      <c r="B11" s="8" t="n">
        <v>-1.01</v>
      </c>
      <c r="C11" s="8" t="n">
        <v>-0.91</v>
      </c>
      <c r="D11" s="8" t="n">
        <v>-0.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Liquidity and Management's Plan, and Summary of Significant Accounting Policies - Schedule of Potentially Dilutive Securities Not Included in Calculation of Diluted Net Los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in calculation of diluted net loss per share</t>
        </is>
      </c>
      <c r="B4" s="5" t="n">
        <v>7454907</v>
      </c>
      <c r="C4" s="5" t="n">
        <v>8287433</v>
      </c>
      <c r="D4" s="5" t="n">
        <v>7209470</v>
      </c>
    </row>
    <row r="5">
      <c r="A5" s="4" t="inlineStr">
        <is>
          <t>Restricte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in calculation of diluted net loss per share</t>
        </is>
      </c>
      <c r="B7" s="5" t="n">
        <v>2537352</v>
      </c>
      <c r="C7" s="5" t="n">
        <v>2855656</v>
      </c>
      <c r="D7" s="5" t="n">
        <v>1868518</v>
      </c>
    </row>
    <row r="8">
      <c r="A8" s="4" t="inlineStr">
        <is>
          <t>Common stock subject to repurchase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in calculation of diluted net loss per share</t>
        </is>
      </c>
      <c r="B10" s="5" t="n">
        <v>183095</v>
      </c>
      <c r="C10" s="5" t="n">
        <v>183095</v>
      </c>
      <c r="D10" s="5" t="n">
        <v>183095</v>
      </c>
    </row>
    <row r="11">
      <c r="A11" s="4" t="inlineStr">
        <is>
          <t>Common stock option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in calculation of diluted net loss per share</t>
        </is>
      </c>
      <c r="B13" s="5" t="n">
        <v>4734460</v>
      </c>
      <c r="C13" s="5" t="n">
        <v>5248682</v>
      </c>
      <c r="D13" s="5" t="n">
        <v>515785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 Additional Information (Detail) - USD ($)</t>
        </is>
      </c>
      <c r="B1" s="2" t="inlineStr">
        <is>
          <t>12 Months Ended</t>
        </is>
      </c>
    </row>
    <row r="2">
      <c r="B2" s="2" t="inlineStr">
        <is>
          <t>Dec. 31, 2024</t>
        </is>
      </c>
      <c r="C2" s="2" t="inlineStr">
        <is>
          <t>Dec. 31, 2023</t>
        </is>
      </c>
    </row>
    <row r="3">
      <c r="A3" s="3" t="inlineStr">
        <is>
          <t>Debt Securities, Available-for-Sale [Abstract]</t>
        </is>
      </c>
      <c r="B3" s="4" t="inlineStr">
        <is>
          <t xml:space="preserve"> </t>
        </is>
      </c>
      <c r="C3" s="4" t="inlineStr">
        <is>
          <t xml:space="preserve"> </t>
        </is>
      </c>
    </row>
    <row r="4">
      <c r="A4" s="4" t="inlineStr">
        <is>
          <t>Proceeds from sales of available-for-sale securiti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Investments Classified As Available-For-Sale Securities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876211</v>
      </c>
      <c r="C3" s="6" t="n">
        <v>306661</v>
      </c>
    </row>
    <row r="4">
      <c r="A4" s="4" t="inlineStr">
        <is>
          <t>Gross Unrealized Gains</t>
        </is>
      </c>
      <c r="B4" s="5" t="n">
        <v>802</v>
      </c>
      <c r="C4" s="5" t="n">
        <v>156</v>
      </c>
    </row>
    <row r="5">
      <c r="A5" s="4" t="inlineStr">
        <is>
          <t>Gross Unrealized Losses</t>
        </is>
      </c>
      <c r="B5" s="5" t="n">
        <v>-1077</v>
      </c>
      <c r="C5" s="5" t="n">
        <v>-254</v>
      </c>
    </row>
    <row r="6">
      <c r="A6" s="4" t="inlineStr">
        <is>
          <t>Aggregate Estimated Fair Value</t>
        </is>
      </c>
      <c r="B6" s="5" t="n">
        <v>875936</v>
      </c>
      <c r="C6" s="5" t="n">
        <v>306563</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0520</v>
      </c>
      <c r="C9" s="5" t="n">
        <v>24226</v>
      </c>
    </row>
    <row r="10">
      <c r="A10" s="4" t="inlineStr">
        <is>
          <t>Aggregate Estimated Fair Value</t>
        </is>
      </c>
      <c r="B10" s="5" t="n">
        <v>10520</v>
      </c>
      <c r="C10" s="5" t="n">
        <v>24226</v>
      </c>
    </row>
    <row r="11">
      <c r="A11" s="4" t="inlineStr">
        <is>
          <t>Corporate debt secu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719469</v>
      </c>
      <c r="C13" s="5" t="n">
        <v>168564</v>
      </c>
    </row>
    <row r="14">
      <c r="A14" s="4" t="inlineStr">
        <is>
          <t>Gross Unrealized Gains</t>
        </is>
      </c>
      <c r="B14" s="5" t="n">
        <v>708</v>
      </c>
      <c r="C14" s="5" t="n">
        <v>148</v>
      </c>
    </row>
    <row r="15">
      <c r="A15" s="4" t="inlineStr">
        <is>
          <t>Gross Unrealized Losses</t>
        </is>
      </c>
      <c r="B15" s="5" t="n">
        <v>-860</v>
      </c>
      <c r="C15" s="5" t="n">
        <v>-128</v>
      </c>
    </row>
    <row r="16">
      <c r="A16" s="4" t="inlineStr">
        <is>
          <t>Aggregate Estimated Fair Value</t>
        </is>
      </c>
      <c r="B16" s="5" t="n">
        <v>719317</v>
      </c>
      <c r="C16" s="5" t="n">
        <v>168584</v>
      </c>
    </row>
    <row r="17">
      <c r="A17" s="4" t="inlineStr">
        <is>
          <t>Government debt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146222</v>
      </c>
      <c r="C19" s="5" t="n">
        <v>113871</v>
      </c>
    </row>
    <row r="20">
      <c r="A20" s="4" t="inlineStr">
        <is>
          <t>Gross Unrealized Gains</t>
        </is>
      </c>
      <c r="B20" s="5" t="n">
        <v>94</v>
      </c>
      <c r="C20" s="5" t="n">
        <v>8</v>
      </c>
    </row>
    <row r="21">
      <c r="A21" s="4" t="inlineStr">
        <is>
          <t>Gross Unrealized Losses</t>
        </is>
      </c>
      <c r="B21" s="5" t="n">
        <v>-217</v>
      </c>
      <c r="C21" s="5" t="n">
        <v>-126</v>
      </c>
    </row>
    <row r="22">
      <c r="A22" s="4" t="inlineStr">
        <is>
          <t>Aggregate Estimated Fair Value</t>
        </is>
      </c>
      <c r="B22" s="6" t="n">
        <v>146099</v>
      </c>
      <c r="C22" s="6" t="n">
        <v>1137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Marketable Securities - Summary of Investments Classified As Available-For-Sale Securities (Parenthetical) (Detail)</t>
        </is>
      </c>
      <c r="B1" s="2" t="inlineStr">
        <is>
          <t>Dec.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Number of securities in unrealized gain position | Security</t>
        </is>
      </c>
      <c r="B3" s="5" t="n">
        <v>197</v>
      </c>
      <c r="C3" s="5" t="n">
        <v>49</v>
      </c>
    </row>
    <row r="4">
      <c r="A4" s="4" t="inlineStr">
        <is>
          <t>Number of securities in unrealized loss position | Security</t>
        </is>
      </c>
      <c r="B4" s="5" t="n">
        <v>132</v>
      </c>
      <c r="C4" s="5" t="n">
        <v>115</v>
      </c>
    </row>
    <row r="5">
      <c r="A5" s="4" t="inlineStr">
        <is>
          <t>Unrealized losses, aggregate</t>
        </is>
      </c>
      <c r="B5" s="6" t="n">
        <v>1077000</v>
      </c>
      <c r="C5" s="6" t="n">
        <v>254000</v>
      </c>
    </row>
    <row r="6">
      <c r="A6" s="4" t="inlineStr">
        <is>
          <t>Short-term investments – available for sale</t>
        </is>
      </c>
      <c r="B6" s="5" t="n">
        <v>875936000</v>
      </c>
      <c r="C6" s="5" t="n">
        <v>306563000</v>
      </c>
    </row>
    <row r="7">
      <c r="A7" s="4" t="inlineStr">
        <is>
          <t>Unrealized gains, aggregate</t>
        </is>
      </c>
      <c r="B7" s="5" t="n">
        <v>802000</v>
      </c>
      <c r="C7" s="5" t="n">
        <v>156000</v>
      </c>
    </row>
    <row r="8">
      <c r="A8" s="4" t="inlineStr">
        <is>
          <t>Cash equivalent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Short-term investments – available for sale</t>
        </is>
      </c>
      <c r="B10" s="5" t="n">
        <v>0</v>
      </c>
      <c r="C10" s="5" t="n">
        <v>0</v>
      </c>
    </row>
    <row r="11">
      <c r="A11" s="4" t="inlineStr">
        <is>
          <t>Corporate debt secu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Unrealized losses, aggregate</t>
        </is>
      </c>
      <c r="B13" s="5" t="n">
        <v>860000</v>
      </c>
      <c r="C13" s="5" t="n">
        <v>128000</v>
      </c>
    </row>
    <row r="14">
      <c r="A14" s="4" t="inlineStr">
        <is>
          <t>Short-term investments classified as available-for-sale, noncurrent</t>
        </is>
      </c>
      <c r="B14" s="5" t="n">
        <v>0</v>
      </c>
      <c r="C14" s="5" t="n">
        <v>0</v>
      </c>
    </row>
    <row r="15">
      <c r="A15" s="4" t="inlineStr">
        <is>
          <t>Unrealized gains, aggregate</t>
        </is>
      </c>
      <c r="B15" s="5" t="n">
        <v>708000</v>
      </c>
      <c r="C15" s="5" t="n">
        <v>148000</v>
      </c>
    </row>
    <row r="16">
      <c r="A16" s="4" t="inlineStr">
        <is>
          <t>Government debt securitie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Unrealized losses, aggregate</t>
        </is>
      </c>
      <c r="B18" s="5" t="n">
        <v>217000</v>
      </c>
      <c r="C18" s="5" t="n">
        <v>126000</v>
      </c>
    </row>
    <row r="19">
      <c r="A19" s="4" t="inlineStr">
        <is>
          <t>Unrealized gains, aggregate</t>
        </is>
      </c>
      <c r="B19" s="5" t="n">
        <v>94000</v>
      </c>
      <c r="C19" s="5" t="n">
        <v>8000</v>
      </c>
    </row>
    <row r="20">
      <c r="A20" s="4" t="inlineStr">
        <is>
          <t>Maximum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Unrealized gains, individually</t>
        </is>
      </c>
      <c r="B22" s="5" t="n">
        <v>32000</v>
      </c>
      <c r="C22" s="5" t="n">
        <v>37000</v>
      </c>
    </row>
    <row r="23">
      <c r="A23" s="4" t="inlineStr">
        <is>
          <t>Unrealized losses, individually</t>
        </is>
      </c>
      <c r="B23" s="5" t="n">
        <v>66000</v>
      </c>
      <c r="C23" s="5" t="n">
        <v>23000</v>
      </c>
    </row>
    <row r="24">
      <c r="A24" s="4" t="inlineStr">
        <is>
          <t>Unrealized losses, aggregate</t>
        </is>
      </c>
      <c r="B24" s="5" t="n">
        <v>1077000</v>
      </c>
      <c r="C24" s="5" t="n">
        <v>258000</v>
      </c>
    </row>
    <row r="25">
      <c r="A25" s="4" t="inlineStr">
        <is>
          <t>Unrealized gains, aggregate</t>
        </is>
      </c>
      <c r="B25" s="6" t="n">
        <v>802000</v>
      </c>
      <c r="C25" s="6" t="n">
        <v>15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Financial Instruments (Detail) - USD ($) $ in Thousands</t>
        </is>
      </c>
      <c r="B1" s="2" t="inlineStr">
        <is>
          <t>Dec. 31, 2024</t>
        </is>
      </c>
      <c r="C1" s="2" t="inlineStr">
        <is>
          <t>Dec. 31, 2023</t>
        </is>
      </c>
    </row>
    <row r="2">
      <c r="A2" s="3" t="inlineStr">
        <is>
          <t>Financial assets carried at fair value:</t>
        </is>
      </c>
      <c r="B2" s="4" t="inlineStr">
        <is>
          <t xml:space="preserve"> </t>
        </is>
      </c>
      <c r="C2" s="4" t="inlineStr">
        <is>
          <t xml:space="preserve"> </t>
        </is>
      </c>
    </row>
    <row r="3">
      <c r="A3" s="4" t="inlineStr">
        <is>
          <t>Cash equivalents, fair value disclosure</t>
        </is>
      </c>
      <c r="B3" s="6" t="n">
        <v>18592</v>
      </c>
      <c r="C3" s="6" t="n">
        <v>40479</v>
      </c>
    </row>
    <row r="4">
      <c r="A4" s="4" t="inlineStr">
        <is>
          <t>Short-term investments, available for sale</t>
        </is>
      </c>
      <c r="B4" s="5" t="n">
        <v>875936</v>
      </c>
      <c r="C4" s="5" t="n">
        <v>306563</v>
      </c>
    </row>
    <row r="5">
      <c r="A5" s="4" t="inlineStr">
        <is>
          <t>Total financial assets</t>
        </is>
      </c>
      <c r="B5" s="5" t="n">
        <v>894528</v>
      </c>
      <c r="C5" s="5" t="n">
        <v>347042</v>
      </c>
    </row>
    <row r="6">
      <c r="A6" s="4" t="inlineStr">
        <is>
          <t>Level 1 [Member]</t>
        </is>
      </c>
      <c r="B6" s="4" t="inlineStr">
        <is>
          <t xml:space="preserve"> </t>
        </is>
      </c>
      <c r="C6" s="4" t="inlineStr">
        <is>
          <t xml:space="preserve"> </t>
        </is>
      </c>
    </row>
    <row r="7">
      <c r="A7" s="3" t="inlineStr">
        <is>
          <t>Financial assets carried at fair value:</t>
        </is>
      </c>
      <c r="B7" s="4" t="inlineStr">
        <is>
          <t xml:space="preserve"> </t>
        </is>
      </c>
      <c r="C7" s="4" t="inlineStr">
        <is>
          <t xml:space="preserve"> </t>
        </is>
      </c>
    </row>
    <row r="8">
      <c r="A8" s="4" t="inlineStr">
        <is>
          <t>Cash equivalents, fair value disclosure</t>
        </is>
      </c>
      <c r="B8" s="5" t="n">
        <v>17554</v>
      </c>
      <c r="C8" s="5" t="n">
        <v>16411</v>
      </c>
    </row>
    <row r="9">
      <c r="A9" s="4" t="inlineStr">
        <is>
          <t>Total financial assets</t>
        </is>
      </c>
      <c r="B9" s="5" t="n">
        <v>17554</v>
      </c>
      <c r="C9" s="5" t="n">
        <v>16411</v>
      </c>
    </row>
    <row r="10">
      <c r="A10" s="4" t="inlineStr">
        <is>
          <t>Level 2 [Member]</t>
        </is>
      </c>
      <c r="B10" s="4" t="inlineStr">
        <is>
          <t xml:space="preserve"> </t>
        </is>
      </c>
      <c r="C10" s="4" t="inlineStr">
        <is>
          <t xml:space="preserve"> </t>
        </is>
      </c>
    </row>
    <row r="11">
      <c r="A11" s="3" t="inlineStr">
        <is>
          <t>Financial assets carried at fair value:</t>
        </is>
      </c>
      <c r="B11" s="4" t="inlineStr">
        <is>
          <t xml:space="preserve"> </t>
        </is>
      </c>
      <c r="C11" s="4" t="inlineStr">
        <is>
          <t xml:space="preserve"> </t>
        </is>
      </c>
    </row>
    <row r="12">
      <c r="A12" s="4" t="inlineStr">
        <is>
          <t>Cash equivalents, fair value disclosure</t>
        </is>
      </c>
      <c r="B12" s="5" t="n">
        <v>1038</v>
      </c>
      <c r="C12" s="5" t="n">
        <v>24068</v>
      </c>
    </row>
    <row r="13">
      <c r="A13" s="4" t="inlineStr">
        <is>
          <t>Total financial assets</t>
        </is>
      </c>
      <c r="B13" s="5" t="n">
        <v>876974</v>
      </c>
      <c r="C13" s="5" t="n">
        <v>330631</v>
      </c>
    </row>
    <row r="14">
      <c r="A14" s="4" t="inlineStr">
        <is>
          <t>Commercial paper, available-for-sale [Member]</t>
        </is>
      </c>
      <c r="B14" s="4" t="inlineStr">
        <is>
          <t xml:space="preserve"> </t>
        </is>
      </c>
      <c r="C14" s="4" t="inlineStr">
        <is>
          <t xml:space="preserve"> </t>
        </is>
      </c>
    </row>
    <row r="15">
      <c r="A15" s="3" t="inlineStr">
        <is>
          <t>Financial assets carried at fair value:</t>
        </is>
      </c>
      <c r="B15" s="4" t="inlineStr">
        <is>
          <t xml:space="preserve"> </t>
        </is>
      </c>
      <c r="C15" s="4" t="inlineStr">
        <is>
          <t xml:space="preserve"> </t>
        </is>
      </c>
    </row>
    <row r="16">
      <c r="A16" s="4" t="inlineStr">
        <is>
          <t>Short-term investments, available for sale</t>
        </is>
      </c>
      <c r="B16" s="5" t="n">
        <v>10520</v>
      </c>
      <c r="C16" s="5" t="n">
        <v>24226</v>
      </c>
    </row>
    <row r="17">
      <c r="A17" s="4" t="inlineStr">
        <is>
          <t>Commercial paper, available-for-sale [Member] | Level 2 [Member]</t>
        </is>
      </c>
      <c r="B17" s="4" t="inlineStr">
        <is>
          <t xml:space="preserve"> </t>
        </is>
      </c>
      <c r="C17" s="4" t="inlineStr">
        <is>
          <t xml:space="preserve"> </t>
        </is>
      </c>
    </row>
    <row r="18">
      <c r="A18" s="3" t="inlineStr">
        <is>
          <t>Financial assets carried at fair value:</t>
        </is>
      </c>
      <c r="B18" s="4" t="inlineStr">
        <is>
          <t xml:space="preserve"> </t>
        </is>
      </c>
      <c r="C18" s="4" t="inlineStr">
        <is>
          <t xml:space="preserve"> </t>
        </is>
      </c>
    </row>
    <row r="19">
      <c r="A19" s="4" t="inlineStr">
        <is>
          <t>Short-term investments, available for sale</t>
        </is>
      </c>
      <c r="B19" s="5" t="n">
        <v>10520</v>
      </c>
      <c r="C19" s="5" t="n">
        <v>24226</v>
      </c>
    </row>
    <row r="20">
      <c r="A20" s="4" t="inlineStr">
        <is>
          <t>Corporate debt securities, available-for-sale [Member]</t>
        </is>
      </c>
      <c r="B20" s="4" t="inlineStr">
        <is>
          <t xml:space="preserve"> </t>
        </is>
      </c>
      <c r="C20" s="4" t="inlineStr">
        <is>
          <t xml:space="preserve"> </t>
        </is>
      </c>
    </row>
    <row r="21">
      <c r="A21" s="3" t="inlineStr">
        <is>
          <t>Financial assets carried at fair value:</t>
        </is>
      </c>
      <c r="B21" s="4" t="inlineStr">
        <is>
          <t xml:space="preserve"> </t>
        </is>
      </c>
      <c r="C21" s="4" t="inlineStr">
        <is>
          <t xml:space="preserve"> </t>
        </is>
      </c>
    </row>
    <row r="22">
      <c r="A22" s="4" t="inlineStr">
        <is>
          <t>Short-term investments, available for sale</t>
        </is>
      </c>
      <c r="B22" s="5" t="n">
        <v>719317</v>
      </c>
      <c r="C22" s="5" t="n">
        <v>168584</v>
      </c>
    </row>
    <row r="23">
      <c r="A23" s="4" t="inlineStr">
        <is>
          <t>Corporate debt securities, available-for-sale [Member] | Level 2 [Member]</t>
        </is>
      </c>
      <c r="B23" s="4" t="inlineStr">
        <is>
          <t xml:space="preserve"> </t>
        </is>
      </c>
      <c r="C23" s="4" t="inlineStr">
        <is>
          <t xml:space="preserve"> </t>
        </is>
      </c>
    </row>
    <row r="24">
      <c r="A24" s="3" t="inlineStr">
        <is>
          <t>Financial assets carried at fair value:</t>
        </is>
      </c>
      <c r="B24" s="4" t="inlineStr">
        <is>
          <t xml:space="preserve"> </t>
        </is>
      </c>
      <c r="C24" s="4" t="inlineStr">
        <is>
          <t xml:space="preserve"> </t>
        </is>
      </c>
    </row>
    <row r="25">
      <c r="A25" s="4" t="inlineStr">
        <is>
          <t>Short-term investments, available for sale</t>
        </is>
      </c>
      <c r="B25" s="5" t="n">
        <v>719317</v>
      </c>
      <c r="C25" s="5" t="n">
        <v>168584</v>
      </c>
    </row>
    <row r="26">
      <c r="A26" s="4" t="inlineStr">
        <is>
          <t>Government debt securities [Member]</t>
        </is>
      </c>
      <c r="B26" s="4" t="inlineStr">
        <is>
          <t xml:space="preserve"> </t>
        </is>
      </c>
      <c r="C26" s="4" t="inlineStr">
        <is>
          <t xml:space="preserve"> </t>
        </is>
      </c>
    </row>
    <row r="27">
      <c r="A27" s="3" t="inlineStr">
        <is>
          <t>Financial assets carried at fair value:</t>
        </is>
      </c>
      <c r="B27" s="4" t="inlineStr">
        <is>
          <t xml:space="preserve"> </t>
        </is>
      </c>
      <c r="C27" s="4" t="inlineStr">
        <is>
          <t xml:space="preserve"> </t>
        </is>
      </c>
    </row>
    <row r="28">
      <c r="A28" s="4" t="inlineStr">
        <is>
          <t>Short-term investments, available for sale</t>
        </is>
      </c>
      <c r="B28" s="5" t="n">
        <v>146099</v>
      </c>
      <c r="C28" s="5" t="n">
        <v>113753</v>
      </c>
    </row>
    <row r="29">
      <c r="A29" s="4" t="inlineStr">
        <is>
          <t>Government debt securities [Member] | Level 2 [Member]</t>
        </is>
      </c>
      <c r="B29" s="4" t="inlineStr">
        <is>
          <t xml:space="preserve"> </t>
        </is>
      </c>
      <c r="C29" s="4" t="inlineStr">
        <is>
          <t xml:space="preserve"> </t>
        </is>
      </c>
    </row>
    <row r="30">
      <c r="A30" s="3" t="inlineStr">
        <is>
          <t>Financial assets carried at fair value:</t>
        </is>
      </c>
      <c r="B30" s="4" t="inlineStr">
        <is>
          <t xml:space="preserve"> </t>
        </is>
      </c>
      <c r="C30" s="4" t="inlineStr">
        <is>
          <t xml:space="preserve"> </t>
        </is>
      </c>
    </row>
    <row r="31">
      <c r="A31" s="4" t="inlineStr">
        <is>
          <t>Short-term investments, available for sale</t>
        </is>
      </c>
      <c r="B31" s="6" t="n">
        <v>146099</v>
      </c>
      <c r="C31" s="6" t="n">
        <v>1137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greements with Ligand Pharmaceuticals Incorporated - Additional Information (Detail) - USD ($)</t>
        </is>
      </c>
      <c r="B1" s="2" t="inlineStr">
        <is>
          <t>1 Months Ended</t>
        </is>
      </c>
      <c r="C1" s="2" t="inlineStr">
        <is>
          <t>12 Months Ended</t>
        </is>
      </c>
    </row>
    <row r="2">
      <c r="B2" s="2" t="inlineStr">
        <is>
          <t>May 31, 2014</t>
        </is>
      </c>
      <c r="C2" s="2" t="inlineStr">
        <is>
          <t>Dec. 31, 2024</t>
        </is>
      </c>
      <c r="D2" s="2" t="inlineStr">
        <is>
          <t>Dec. 31, 2023</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License agreement entered date</t>
        </is>
      </c>
      <c r="B4" s="4" t="inlineStr">
        <is>
          <t xml:space="preserve"> </t>
        </is>
      </c>
      <c r="C4" s="4" t="inlineStr">
        <is>
          <t>2014-05</t>
        </is>
      </c>
      <c r="D4" s="4" t="inlineStr">
        <is>
          <t xml:space="preserve"> </t>
        </is>
      </c>
      <c r="E4" s="4" t="inlineStr">
        <is>
          <t xml:space="preserve"> </t>
        </is>
      </c>
    </row>
    <row r="5">
      <c r="A5" s="4" t="inlineStr">
        <is>
          <t>Common stock issued value as part of partial consideration of agreement</t>
        </is>
      </c>
      <c r="B5" s="4" t="inlineStr">
        <is>
          <t xml:space="preserve"> </t>
        </is>
      </c>
      <c r="C5" s="6" t="n">
        <v>643797000</v>
      </c>
      <c r="D5" s="6" t="n">
        <v>271882000</v>
      </c>
      <c r="E5" s="6" t="n">
        <v>11665000</v>
      </c>
    </row>
    <row r="6">
      <c r="A6" s="4" t="inlineStr">
        <is>
          <t>Ligand [Member]</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One time nonrefundable mile stone payments maximum payable amount</t>
        </is>
      </c>
      <c r="B8" s="4" t="inlineStr">
        <is>
          <t xml:space="preserve"> </t>
        </is>
      </c>
      <c r="C8" s="5" t="n">
        <v>1540000000</v>
      </c>
      <c r="D8" s="4" t="inlineStr">
        <is>
          <t xml:space="preserve"> </t>
        </is>
      </c>
      <c r="E8" s="4" t="inlineStr">
        <is>
          <t xml:space="preserve"> </t>
        </is>
      </c>
    </row>
    <row r="9">
      <c r="A9" s="4" t="inlineStr">
        <is>
          <t>Legal costs</t>
        </is>
      </c>
      <c r="B9" s="4" t="inlineStr">
        <is>
          <t xml:space="preserve"> </t>
        </is>
      </c>
      <c r="C9" s="6" t="n">
        <v>0</v>
      </c>
      <c r="D9" s="4" t="inlineStr">
        <is>
          <t xml:space="preserve"> </t>
        </is>
      </c>
      <c r="E9" s="4" t="inlineStr">
        <is>
          <t xml:space="preserve"> </t>
        </is>
      </c>
    </row>
    <row r="10">
      <c r="A10" s="4" t="inlineStr">
        <is>
          <t>Sale and transfer of price equals to percentage of cost of goods</t>
        </is>
      </c>
      <c r="B10" s="4" t="inlineStr">
        <is>
          <t xml:space="preserve"> </t>
        </is>
      </c>
      <c r="C10" s="9" t="n">
        <v>1.25</v>
      </c>
      <c r="D10" s="4" t="inlineStr">
        <is>
          <t xml:space="preserve"> </t>
        </is>
      </c>
      <c r="E10" s="4" t="inlineStr">
        <is>
          <t xml:space="preserve"> </t>
        </is>
      </c>
    </row>
    <row r="11">
      <c r="A11" s="4" t="inlineStr">
        <is>
          <t>Ligand [Member] | Management Rights Letter [Memb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Date agreement might terminate</t>
        </is>
      </c>
      <c r="B13" s="4" t="inlineStr">
        <is>
          <t>Mar. 28,  2023</t>
        </is>
      </c>
      <c r="C13" s="4" t="inlineStr">
        <is>
          <t xml:space="preserve"> </t>
        </is>
      </c>
      <c r="D13" s="4" t="inlineStr">
        <is>
          <t xml:space="preserve"> </t>
        </is>
      </c>
      <c r="E13" s="4" t="inlineStr">
        <is>
          <t xml:space="preserve"> </t>
        </is>
      </c>
    </row>
    <row r="14">
      <c r="A14" s="4" t="inlineStr">
        <is>
          <t>Ligand [Member] | Minimum [Member] | Management Rights Letter [Memb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Percentage of voting interest beneficiary owned</t>
        </is>
      </c>
      <c r="B16" s="10" t="n">
        <v>0.075</v>
      </c>
      <c r="C16" s="4" t="inlineStr">
        <is>
          <t xml:space="preserve"> </t>
        </is>
      </c>
      <c r="D16" s="4" t="inlineStr">
        <is>
          <t xml:space="preserve"> </t>
        </is>
      </c>
      <c r="E16" s="4" t="inlineStr">
        <is>
          <t xml:space="preserve"> </t>
        </is>
      </c>
    </row>
    <row r="17">
      <c r="A17" s="4" t="inlineStr">
        <is>
          <t>IPO [Member] | Ligand [Member]</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Common stock issued as part of partial consideration of agreement</t>
        </is>
      </c>
      <c r="B19" s="4" t="inlineStr">
        <is>
          <t xml:space="preserve"> </t>
        </is>
      </c>
      <c r="C19" s="5" t="n">
        <v>3655964</v>
      </c>
      <c r="D19" s="4" t="inlineStr">
        <is>
          <t xml:space="preserve"> </t>
        </is>
      </c>
      <c r="E19" s="4" t="inlineStr">
        <is>
          <t xml:space="preserve"> </t>
        </is>
      </c>
    </row>
    <row r="20">
      <c r="A20" s="4" t="inlineStr">
        <is>
          <t>Common stock issued value as part of partial consideration of agreement</t>
        </is>
      </c>
      <c r="B20" s="4" t="inlineStr">
        <is>
          <t xml:space="preserve"> </t>
        </is>
      </c>
      <c r="C20" s="6" t="n">
        <v>292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s>
  <sheetData>
    <row r="1">
      <c r="A1" s="1" t="inlineStr">
        <is>
          <t>Operating Leases - Right-of-Use Assets and Lease Liability Obligations - Additional Information (Detail)</t>
        </is>
      </c>
      <c r="C1" s="2" t="inlineStr">
        <is>
          <t>12 Months Ended</t>
        </is>
      </c>
    </row>
    <row r="2">
      <c r="B2" s="2" t="inlineStr">
        <is>
          <t>Nov. 15, 2021</t>
        </is>
      </c>
      <c r="C2" s="2" t="inlineStr">
        <is>
          <t>Dec. 31, 2024 USD ($) Lease</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number of leases</t>
        </is>
      </c>
      <c r="B4" s="4" t="inlineStr">
        <is>
          <t xml:space="preserve"> </t>
        </is>
      </c>
      <c r="C4" s="5" t="n">
        <v>1</v>
      </c>
      <c r="D4" s="4" t="inlineStr">
        <is>
          <t xml:space="preserve"> </t>
        </is>
      </c>
      <c r="E4" s="4" t="inlineStr">
        <is>
          <t xml:space="preserve"> </t>
        </is>
      </c>
    </row>
    <row r="5">
      <c r="A5" s="4" t="inlineStr">
        <is>
          <t>Operating lease number of subleases</t>
        </is>
      </c>
      <c r="B5" s="4" t="inlineStr">
        <is>
          <t xml:space="preserve"> </t>
        </is>
      </c>
      <c r="C5" s="5" t="n">
        <v>1</v>
      </c>
      <c r="D5" s="4" t="inlineStr">
        <is>
          <t xml:space="preserve"> </t>
        </is>
      </c>
      <c r="E5" s="4" t="inlineStr">
        <is>
          <t xml:space="preserve"> </t>
        </is>
      </c>
    </row>
    <row r="6">
      <c r="A6" s="4" t="inlineStr">
        <is>
          <t>Lease Commencement Date</t>
        </is>
      </c>
      <c r="B6" s="4" t="inlineStr">
        <is>
          <t xml:space="preserve"> </t>
        </is>
      </c>
      <c r="C6" s="4" t="inlineStr">
        <is>
          <t>Mar.  01,  2022</t>
        </is>
      </c>
      <c r="D6" s="4" t="inlineStr">
        <is>
          <t xml:space="preserve"> </t>
        </is>
      </c>
      <c r="E6" s="4" t="inlineStr">
        <is>
          <t xml:space="preserve"> </t>
        </is>
      </c>
    </row>
    <row r="7">
      <c r="A7" s="4" t="inlineStr">
        <is>
          <t>Lease expiration date</t>
        </is>
      </c>
      <c r="B7" s="4" t="inlineStr">
        <is>
          <t xml:space="preserve"> </t>
        </is>
      </c>
      <c r="C7" s="4" t="inlineStr">
        <is>
          <t>Jul. 31,  2027</t>
        </is>
      </c>
      <c r="D7" s="4" t="inlineStr">
        <is>
          <t xml:space="preserve"> </t>
        </is>
      </c>
      <c r="E7" s="4" t="inlineStr">
        <is>
          <t xml:space="preserve"> </t>
        </is>
      </c>
    </row>
    <row r="8">
      <c r="A8" s="4" t="inlineStr">
        <is>
          <t>Sublease commencement date</t>
        </is>
      </c>
      <c r="B8" s="4" t="inlineStr">
        <is>
          <t xml:space="preserve"> </t>
        </is>
      </c>
      <c r="C8" s="4" t="inlineStr">
        <is>
          <t>Sep. 16,  2024</t>
        </is>
      </c>
      <c r="D8" s="4" t="inlineStr">
        <is>
          <t xml:space="preserve"> </t>
        </is>
      </c>
      <c r="E8" s="4" t="inlineStr">
        <is>
          <t xml:space="preserve"> </t>
        </is>
      </c>
    </row>
    <row r="9">
      <c r="A9" s="4" t="inlineStr">
        <is>
          <t>Sublease expiration date</t>
        </is>
      </c>
      <c r="B9" s="4" t="inlineStr">
        <is>
          <t xml:space="preserve"> </t>
        </is>
      </c>
      <c r="C9" s="4" t="inlineStr">
        <is>
          <t>Mar. 31,  2026</t>
        </is>
      </c>
      <c r="D9" s="4" t="inlineStr">
        <is>
          <t xml:space="preserve"> </t>
        </is>
      </c>
      <c r="E9" s="4" t="inlineStr">
        <is>
          <t xml:space="preserve"> </t>
        </is>
      </c>
    </row>
    <row r="10">
      <c r="A10" s="4" t="inlineStr">
        <is>
          <t>Operating lease expense | $</t>
        </is>
      </c>
      <c r="B10" s="4" t="inlineStr">
        <is>
          <t xml:space="preserve"> </t>
        </is>
      </c>
      <c r="C10" s="6" t="n">
        <v>404000</v>
      </c>
      <c r="D10" s="6" t="n">
        <v>339000</v>
      </c>
      <c r="E10" s="6" t="n">
        <v>340000</v>
      </c>
    </row>
    <row r="11">
      <c r="A11" s="4" t="inlineStr">
        <is>
          <t>Operating lease option to extend term</t>
        </is>
      </c>
      <c r="B11" s="4" t="inlineStr">
        <is>
          <t>5 years</t>
        </is>
      </c>
      <c r="C11" s="4" t="inlineStr">
        <is>
          <t xml:space="preserve"> </t>
        </is>
      </c>
      <c r="D11" s="4" t="inlineStr">
        <is>
          <t xml:space="preserve"> </t>
        </is>
      </c>
      <c r="E11" s="4" t="inlineStr">
        <is>
          <t xml:space="preserve"> </t>
        </is>
      </c>
    </row>
    <row r="12">
      <c r="A12" s="4" t="inlineStr">
        <is>
          <t>Office Lease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option to extend</t>
        </is>
      </c>
      <c r="B14" s="4" t="inlineStr">
        <is>
          <t xml:space="preserve"> </t>
        </is>
      </c>
      <c r="C14" s="4" t="inlineStr">
        <is>
          <t>true</t>
        </is>
      </c>
      <c r="D14" s="4" t="inlineStr">
        <is>
          <t xml:space="preserve"> </t>
        </is>
      </c>
      <c r="E14" s="4" t="inlineStr">
        <is>
          <t xml:space="preserve"> </t>
        </is>
      </c>
    </row>
    <row r="15">
      <c r="A15" s="4" t="inlineStr">
        <is>
          <t>Operating lease option to extend term</t>
        </is>
      </c>
      <c r="B15" s="4" t="inlineStr">
        <is>
          <t xml:space="preserve"> </t>
        </is>
      </c>
      <c r="C15" s="4" t="inlineStr">
        <is>
          <t>5 years</t>
        </is>
      </c>
      <c r="D15" s="4" t="inlineStr">
        <is>
          <t xml:space="preserve"> </t>
        </is>
      </c>
      <c r="E15" s="4" t="inlineStr">
        <is>
          <t xml:space="preserve"> </t>
        </is>
      </c>
    </row>
    <row r="16">
      <c r="A16" s="4" t="inlineStr">
        <is>
          <t>Operating lease, option to extend, description</t>
        </is>
      </c>
      <c r="B16" s="4" t="inlineStr">
        <is>
          <t xml:space="preserve"> </t>
        </is>
      </c>
      <c r="C16" s="4" t="inlineStr">
        <is>
          <t>The Office Lease provides the Company with an option to extend the term of the Office Lease for a period of five years beyond the Term.</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Right-of-Use Assets and Lease Liability Obligations - Schedule of Right-of-use Assets and Lease Liabilities (Detail)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Right-of-use assets</t>
        </is>
      </c>
      <c r="B3" s="6" t="n">
        <v>1003</v>
      </c>
      <c r="C3" s="6" t="n">
        <v>1126</v>
      </c>
    </row>
    <row r="4">
      <c r="A4" s="4" t="inlineStr">
        <is>
          <t>Lease liability, current</t>
        </is>
      </c>
      <c r="B4" s="5" t="n">
        <v>489</v>
      </c>
      <c r="C4" s="5" t="n">
        <v>324</v>
      </c>
    </row>
    <row r="5">
      <c r="A5" s="4" t="inlineStr">
        <is>
          <t>Lease liability, net of current portion</t>
        </is>
      </c>
      <c r="B5" s="5" t="n">
        <v>630</v>
      </c>
      <c r="C5" s="5" t="n">
        <v>936</v>
      </c>
    </row>
    <row r="6">
      <c r="A6" s="4" t="inlineStr">
        <is>
          <t>Total lease liability obligations</t>
        </is>
      </c>
      <c r="B6" s="6" t="n">
        <v>1119</v>
      </c>
      <c r="C6" s="6" t="n">
        <v>1260</v>
      </c>
    </row>
    <row r="7">
      <c r="A7" s="4" t="inlineStr">
        <is>
          <t>Weighted-average remaining lease term</t>
        </is>
      </c>
      <c r="B7" s="4" t="inlineStr">
        <is>
          <t>2 years 6 months 25 days</t>
        </is>
      </c>
      <c r="C7" s="4" t="inlineStr">
        <is>
          <t>3 years 6 months 29 days</t>
        </is>
      </c>
    </row>
    <row r="8">
      <c r="A8" s="4" t="inlineStr">
        <is>
          <t>Weighted-average discount rate</t>
        </is>
      </c>
      <c r="B8" s="10" t="n">
        <v>0.0365</v>
      </c>
      <c r="C8" s="9" t="n">
        <v>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0</v>
      </c>
      <c r="C4" s="6" t="n">
        <v>0</v>
      </c>
      <c r="D4" s="6"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01644</v>
      </c>
      <c r="C6" s="5" t="n">
        <v>63806</v>
      </c>
      <c r="D6" s="5" t="n">
        <v>54234</v>
      </c>
    </row>
    <row r="7">
      <c r="A7" s="4" t="inlineStr">
        <is>
          <t>General and administrative</t>
        </is>
      </c>
      <c r="B7" s="5" t="n">
        <v>49277</v>
      </c>
      <c r="C7" s="5" t="n">
        <v>37021</v>
      </c>
      <c r="D7" s="5" t="n">
        <v>16121</v>
      </c>
    </row>
    <row r="8">
      <c r="A8" s="4" t="inlineStr">
        <is>
          <t>Total operating expenses</t>
        </is>
      </c>
      <c r="B8" s="5" t="n">
        <v>150921</v>
      </c>
      <c r="C8" s="5" t="n">
        <v>100827</v>
      </c>
      <c r="D8" s="5" t="n">
        <v>70355</v>
      </c>
    </row>
    <row r="9">
      <c r="A9" s="4" t="inlineStr">
        <is>
          <t>Loss from operations</t>
        </is>
      </c>
      <c r="B9" s="5" t="n">
        <v>-150921</v>
      </c>
      <c r="C9" s="5" t="n">
        <v>-100827</v>
      </c>
      <c r="D9" s="5" t="n">
        <v>-70355</v>
      </c>
    </row>
    <row r="10">
      <c r="A10" s="3" t="inlineStr">
        <is>
          <t>Other income (expense):</t>
        </is>
      </c>
      <c r="B10" s="4" t="inlineStr">
        <is>
          <t xml:space="preserve"> </t>
        </is>
      </c>
      <c r="C10" s="4" t="inlineStr">
        <is>
          <t xml:space="preserve"> </t>
        </is>
      </c>
      <c r="D10" s="4" t="inlineStr">
        <is>
          <t xml:space="preserve"> </t>
        </is>
      </c>
    </row>
    <row r="11">
      <c r="A11" s="4" t="inlineStr">
        <is>
          <t>Amortization of financing costs</t>
        </is>
      </c>
      <c r="B11" s="5" t="n">
        <v>-94</v>
      </c>
      <c r="C11" s="5" t="n">
        <v>-88</v>
      </c>
      <c r="D11" s="5" t="n">
        <v>-59</v>
      </c>
    </row>
    <row r="12">
      <c r="A12" s="4" t="inlineStr">
        <is>
          <t>Interest income, net</t>
        </is>
      </c>
      <c r="B12" s="5" t="n">
        <v>40940</v>
      </c>
      <c r="C12" s="5" t="n">
        <v>15020</v>
      </c>
      <c r="D12" s="5" t="n">
        <v>1589</v>
      </c>
    </row>
    <row r="13">
      <c r="A13" s="4" t="inlineStr">
        <is>
          <t>Realized gain (loss) on investments, net</t>
        </is>
      </c>
      <c r="B13" s="5" t="n">
        <v>112</v>
      </c>
      <c r="C13" s="5" t="n">
        <v>0</v>
      </c>
      <c r="D13" s="5" t="n">
        <v>-42</v>
      </c>
    </row>
    <row r="14">
      <c r="A14" s="4" t="inlineStr">
        <is>
          <t>Total other income, net</t>
        </is>
      </c>
      <c r="B14" s="5" t="n">
        <v>40958</v>
      </c>
      <c r="C14" s="5" t="n">
        <v>14932</v>
      </c>
      <c r="D14" s="5" t="n">
        <v>1488</v>
      </c>
    </row>
    <row r="15">
      <c r="A15" s="4" t="inlineStr">
        <is>
          <t>Net loss</t>
        </is>
      </c>
      <c r="B15" s="5" t="n">
        <v>-109963</v>
      </c>
      <c r="C15" s="5" t="n">
        <v>-85895</v>
      </c>
      <c r="D15" s="5" t="n">
        <v>-68867</v>
      </c>
    </row>
    <row r="16">
      <c r="A16" s="3" t="inlineStr">
        <is>
          <t>Other comprehensive loss, net of tax:</t>
        </is>
      </c>
      <c r="B16" s="4" t="inlineStr">
        <is>
          <t xml:space="preserve"> </t>
        </is>
      </c>
      <c r="C16" s="4" t="inlineStr">
        <is>
          <t xml:space="preserve"> </t>
        </is>
      </c>
      <c r="D16" s="4" t="inlineStr">
        <is>
          <t xml:space="preserve"> </t>
        </is>
      </c>
    </row>
    <row r="17">
      <c r="A17" s="4" t="inlineStr">
        <is>
          <t>Unrealized gain (loss) on securities</t>
        </is>
      </c>
      <c r="B17" s="5" t="n">
        <v>-173</v>
      </c>
      <c r="C17" s="5" t="n">
        <v>742</v>
      </c>
      <c r="D17" s="5" t="n">
        <v>-295</v>
      </c>
    </row>
    <row r="18">
      <c r="A18" s="4" t="inlineStr">
        <is>
          <t>Foreign currency translation loss</t>
        </is>
      </c>
      <c r="B18" s="5" t="n">
        <v>-226</v>
      </c>
      <c r="C18" s="5" t="n">
        <v>-29</v>
      </c>
      <c r="D18" s="5" t="n">
        <v>-258</v>
      </c>
    </row>
    <row r="19">
      <c r="A19" s="4" t="inlineStr">
        <is>
          <t>Comprehensive loss</t>
        </is>
      </c>
      <c r="B19" s="6" t="n">
        <v>-110362</v>
      </c>
      <c r="C19" s="6" t="n">
        <v>-85182</v>
      </c>
      <c r="D19" s="6" t="n">
        <v>-69420</v>
      </c>
    </row>
    <row r="20">
      <c r="A20" s="4" t="inlineStr">
        <is>
          <t>Basic net loss per common share</t>
        </is>
      </c>
      <c r="B20" s="8" t="n">
        <v>-1.01</v>
      </c>
      <c r="C20" s="8" t="n">
        <v>-0.91</v>
      </c>
      <c r="D20" s="8" t="n">
        <v>-0.9</v>
      </c>
    </row>
    <row r="21">
      <c r="A21" s="4" t="inlineStr">
        <is>
          <t>Weighted-average shares used to compute basic net loss per share</t>
        </is>
      </c>
      <c r="B21" s="5" t="n">
        <v>109037122</v>
      </c>
      <c r="C21" s="5" t="n">
        <v>94346991</v>
      </c>
      <c r="D21" s="5" t="n">
        <v>76833630</v>
      </c>
    </row>
    <row r="22">
      <c r="A22" s="4" t="inlineStr">
        <is>
          <t>Diluted net loss per common share</t>
        </is>
      </c>
      <c r="B22" s="8" t="n">
        <v>-1.01</v>
      </c>
      <c r="C22" s="8" t="n">
        <v>-0.91</v>
      </c>
      <c r="D22" s="8" t="n">
        <v>-0.9</v>
      </c>
    </row>
    <row r="23">
      <c r="A23" s="4" t="inlineStr">
        <is>
          <t>Weighted-average shares used to compute diluted net loss per share</t>
        </is>
      </c>
      <c r="B23" s="5" t="n">
        <v>109037122</v>
      </c>
      <c r="C23" s="5" t="n">
        <v>94346991</v>
      </c>
      <c r="D23" s="5" t="n">
        <v>768336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Future Minimum Lease Payments (Detail)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Total lease liability obligations</t>
        </is>
      </c>
      <c r="B3" s="6" t="n">
        <v>1119</v>
      </c>
      <c r="C3" s="6" t="n">
        <v>1260</v>
      </c>
    </row>
    <row r="4">
      <c r="A4" s="4" t="inlineStr">
        <is>
          <t>Office Space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5</t>
        </is>
      </c>
      <c r="B6" s="5" t="n">
        <v>521</v>
      </c>
      <c r="C6" s="4" t="inlineStr">
        <is>
          <t xml:space="preserve"> </t>
        </is>
      </c>
    </row>
    <row r="7">
      <c r="A7" s="4" t="inlineStr">
        <is>
          <t>2026</t>
        </is>
      </c>
      <c r="B7" s="5" t="n">
        <v>418</v>
      </c>
      <c r="C7" s="4" t="inlineStr">
        <is>
          <t xml:space="preserve"> </t>
        </is>
      </c>
    </row>
    <row r="8">
      <c r="A8" s="4" t="inlineStr">
        <is>
          <t>2027</t>
        </is>
      </c>
      <c r="B8" s="5" t="n">
        <v>227</v>
      </c>
      <c r="C8" s="4" t="inlineStr">
        <is>
          <t xml:space="preserve"> </t>
        </is>
      </c>
    </row>
    <row r="9">
      <c r="A9" s="4" t="inlineStr">
        <is>
          <t>Total minimum lease payments</t>
        </is>
      </c>
      <c r="B9" s="5" t="n">
        <v>1166</v>
      </c>
      <c r="C9" s="4" t="inlineStr">
        <is>
          <t xml:space="preserve"> </t>
        </is>
      </c>
    </row>
    <row r="10">
      <c r="A10" s="4" t="inlineStr">
        <is>
          <t>Less: amount representing interest</t>
        </is>
      </c>
      <c r="B10" s="5" t="n">
        <v>-47</v>
      </c>
      <c r="C10" s="4" t="inlineStr">
        <is>
          <t xml:space="preserve"> </t>
        </is>
      </c>
    </row>
    <row r="11">
      <c r="A11" s="4" t="inlineStr">
        <is>
          <t>Total lease liability obligations</t>
        </is>
      </c>
      <c r="B11" s="6" t="n">
        <v>1119</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0" customWidth="1" min="2" max="2"/>
    <col width="20" customWidth="1" min="3" max="3"/>
    <col width="40" customWidth="1" min="4" max="4"/>
    <col width="22" customWidth="1" min="5" max="5"/>
    <col width="40" customWidth="1" min="6" max="6"/>
    <col width="22" customWidth="1" min="7" max="7"/>
    <col width="47" customWidth="1" min="8" max="8"/>
    <col width="40" customWidth="1" min="9" max="9"/>
    <col width="40" customWidth="1" min="10" max="10"/>
    <col width="40" customWidth="1" min="11" max="11"/>
    <col width="29" customWidth="1" min="12" max="12"/>
    <col width="22" customWidth="1" min="13" max="13"/>
    <col width="32" customWidth="1" min="14" max="14"/>
    <col width="21" customWidth="1" min="15" max="15"/>
    <col width="29" customWidth="1" min="16" max="16"/>
    <col width="22" customWidth="1" min="17" max="17"/>
  </cols>
  <sheetData>
    <row r="1">
      <c r="A1" s="1" t="inlineStr">
        <is>
          <t>Stockholders' Equity - Additional Information (Detail)</t>
        </is>
      </c>
      <c r="H1" s="2" t="inlineStr">
        <is>
          <t>1 Months Ended</t>
        </is>
      </c>
      <c r="J1" s="2" t="inlineStr">
        <is>
          <t>12 Months Ended</t>
        </is>
      </c>
      <c r="M1" s="2" t="inlineStr">
        <is>
          <t>15 Months Ended</t>
        </is>
      </c>
      <c r="N1" s="2" t="inlineStr">
        <is>
          <t>17 Months Ended</t>
        </is>
      </c>
      <c r="O1" s="2" t="inlineStr">
        <is>
          <t>24 Months Ended</t>
        </is>
      </c>
    </row>
    <row r="2">
      <c r="B2" s="2" t="inlineStr">
        <is>
          <t>May 21, 2024 shares</t>
        </is>
      </c>
      <c r="C2" s="2" t="inlineStr">
        <is>
          <t>May 20, 2024 shares</t>
        </is>
      </c>
      <c r="D2" s="2" t="inlineStr">
        <is>
          <t>Mar. 04, 2024 USD ($) $ / shares shares</t>
        </is>
      </c>
      <c r="E2" s="2" t="inlineStr">
        <is>
          <t>Jul. 26, 2023 USD ($)</t>
        </is>
      </c>
      <c r="F2" s="2" t="inlineStr">
        <is>
          <t>Apr. 03, 2023 USD ($) $ / shares shares</t>
        </is>
      </c>
      <c r="G2" s="2" t="inlineStr">
        <is>
          <t>Mar. 18, 2022 USD ($)</t>
        </is>
      </c>
      <c r="H2" s="2" t="inlineStr">
        <is>
          <t>May 31, 2015 USD ($) Tranche $ / shares shares</t>
        </is>
      </c>
      <c r="I2" s="2" t="inlineStr">
        <is>
          <t>Feb. 28, 2014 Tranche $ / shares shares</t>
        </is>
      </c>
      <c r="J2" s="2" t="inlineStr">
        <is>
          <t>Dec. 31, 2024 USD ($) $ / shares shares</t>
        </is>
      </c>
      <c r="K2" s="2" t="inlineStr">
        <is>
          <t>Dec. 31, 2023 USD ($) $ / shares shares</t>
        </is>
      </c>
      <c r="L2" s="2" t="inlineStr">
        <is>
          <t>Dec. 31, 2022 USD ($) shares</t>
        </is>
      </c>
      <c r="M2" s="2" t="inlineStr">
        <is>
          <t>Dec. 31, 2016 USD ($)</t>
        </is>
      </c>
      <c r="N2" s="2" t="inlineStr">
        <is>
          <t>Dec. 31, 2024 $ / shares shares</t>
        </is>
      </c>
      <c r="O2" s="2" t="inlineStr">
        <is>
          <t>Mar. 18, 2024 shares</t>
        </is>
      </c>
      <c r="P2" s="2" t="inlineStr">
        <is>
          <t>Jul. 31, 2023 USD ($) shares</t>
        </is>
      </c>
      <c r="Q2" s="2" t="inlineStr">
        <is>
          <t>Feb. 20, 2014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5" t="n">
        <v>10000000</v>
      </c>
      <c r="L4" s="4" t="inlineStr">
        <is>
          <t xml:space="preserve"> </t>
        </is>
      </c>
      <c r="M4" s="4" t="inlineStr">
        <is>
          <t xml:space="preserve"> </t>
        </is>
      </c>
      <c r="N4" s="5" t="n">
        <v>10000000</v>
      </c>
      <c r="O4" s="4" t="inlineStr">
        <is>
          <t xml:space="preserve"> </t>
        </is>
      </c>
      <c r="P4" s="4" t="inlineStr">
        <is>
          <t xml:space="preserve"> </t>
        </is>
      </c>
      <c r="Q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7" t="n">
        <v>1e-05</v>
      </c>
      <c r="L5" s="4" t="inlineStr">
        <is>
          <t xml:space="preserve"> </t>
        </is>
      </c>
      <c r="M5" s="4" t="inlineStr">
        <is>
          <t xml:space="preserve"> </t>
        </is>
      </c>
      <c r="N5" s="7" t="n">
        <v>1e-05</v>
      </c>
      <c r="O5" s="4" t="inlineStr">
        <is>
          <t xml:space="preserve"> </t>
        </is>
      </c>
      <c r="P5" s="4" t="inlineStr">
        <is>
          <t xml:space="preserve"> </t>
        </is>
      </c>
      <c r="Q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4" t="inlineStr">
        <is>
          <t xml:space="preserve"> </t>
        </is>
      </c>
      <c r="M6" s="4" t="inlineStr">
        <is>
          <t xml:space="preserve"> </t>
        </is>
      </c>
      <c r="N6" s="5" t="n">
        <v>0</v>
      </c>
      <c r="O6" s="4" t="inlineStr">
        <is>
          <t xml:space="preserve"> </t>
        </is>
      </c>
      <c r="P6" s="4" t="inlineStr">
        <is>
          <t xml:space="preserve"> </t>
        </is>
      </c>
      <c r="Q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000</v>
      </c>
      <c r="K7" s="5" t="n">
        <v>300000000</v>
      </c>
      <c r="L7" s="4" t="inlineStr">
        <is>
          <t xml:space="preserve"> </t>
        </is>
      </c>
      <c r="M7" s="4" t="inlineStr">
        <is>
          <t xml:space="preserve"> </t>
        </is>
      </c>
      <c r="N7" s="5" t="n">
        <v>300000000</v>
      </c>
      <c r="O7" s="4" t="inlineStr">
        <is>
          <t xml:space="preserve"> </t>
        </is>
      </c>
      <c r="P7" s="4" t="inlineStr">
        <is>
          <t xml:space="preserve"> </t>
        </is>
      </c>
      <c r="Q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e-05</v>
      </c>
      <c r="K8" s="7" t="n">
        <v>1e-05</v>
      </c>
      <c r="L8" s="4" t="inlineStr">
        <is>
          <t xml:space="preserve"> </t>
        </is>
      </c>
      <c r="M8" s="4" t="inlineStr">
        <is>
          <t xml:space="preserve"> </t>
        </is>
      </c>
      <c r="N8" s="7" t="n">
        <v>1e-05</v>
      </c>
      <c r="O8" s="4" t="inlineStr">
        <is>
          <t xml:space="preserve"> </t>
        </is>
      </c>
      <c r="P8" s="4" t="inlineStr">
        <is>
          <t xml:space="preserve"> </t>
        </is>
      </c>
      <c r="Q8" s="4" t="inlineStr">
        <is>
          <t xml:space="preserve"> </t>
        </is>
      </c>
    </row>
    <row r="9">
      <c r="A9" s="4" t="inlineStr">
        <is>
          <t>Number of common stock for issuance in exchange for future services from fou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tranches |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5"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68000</v>
      </c>
    </row>
    <row r="13">
      <c r="A13" s="4" t="inlineStr">
        <is>
          <t>Common stock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38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of common stock from stockholde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e-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maining number of re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61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common stock, net of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3797000</v>
      </c>
      <c r="K16" s="6" t="n">
        <v>271882000</v>
      </c>
      <c r="L16" s="6" t="n">
        <v>11665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14 ESP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issued under ESPP</t>
        </is>
      </c>
      <c r="B19" s="4" t="inlineStr">
        <is>
          <t xml:space="preserve"> </t>
        </is>
      </c>
      <c r="C19" s="5" t="n">
        <v>1668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8332</v>
      </c>
      <c r="K19" s="5" t="n">
        <v>180174</v>
      </c>
      <c r="L19" s="5" t="n">
        <v>11175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4 ES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under ESPP</t>
        </is>
      </c>
      <c r="B22" s="5" t="n">
        <v>5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8332</v>
      </c>
      <c r="K22" s="5" t="n">
        <v>180174</v>
      </c>
      <c r="L22" s="5" t="n">
        <v>11175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TM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oss proceeds from common stock issuance | $</t>
        </is>
      </c>
      <c r="B25" s="4" t="inlineStr">
        <is>
          <t xml:space="preserve"> </t>
        </is>
      </c>
      <c r="C25" s="4" t="inlineStr">
        <is>
          <t xml:space="preserve"> </t>
        </is>
      </c>
      <c r="D25" s="4" t="inlineStr">
        <is>
          <t xml:space="preserve"> </t>
        </is>
      </c>
      <c r="E25" s="6" t="n">
        <v>151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elf registration statement expiry date</t>
        </is>
      </c>
      <c r="B26" s="4" t="inlineStr">
        <is>
          <t xml:space="preserve"> </t>
        </is>
      </c>
      <c r="C26" s="4" t="inlineStr">
        <is>
          <t xml:space="preserve"> </t>
        </is>
      </c>
      <c r="D26" s="4" t="inlineStr">
        <is>
          <t xml:space="preserve"> </t>
        </is>
      </c>
      <c r="E26" s="4" t="inlineStr">
        <is>
          <t>Jul. 26,  2026</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pril 2023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sold</t>
        </is>
      </c>
      <c r="B29" s="4" t="inlineStr">
        <is>
          <t xml:space="preserve"> </t>
        </is>
      </c>
      <c r="C29" s="4" t="inlineStr">
        <is>
          <t xml:space="preserve"> </t>
        </is>
      </c>
      <c r="D29" s="4" t="inlineStr">
        <is>
          <t xml:space="preserve"> </t>
        </is>
      </c>
      <c r="E29" s="4" t="inlineStr">
        <is>
          <t xml:space="preserve"> </t>
        </is>
      </c>
      <c r="F29" s="5" t="n">
        <v>19828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issuance of common stock net | $</t>
        </is>
      </c>
      <c r="B30" s="4" t="inlineStr">
        <is>
          <t xml:space="preserve"> </t>
        </is>
      </c>
      <c r="C30" s="4" t="inlineStr">
        <is>
          <t xml:space="preserve"> </t>
        </is>
      </c>
      <c r="D30" s="4" t="inlineStr">
        <is>
          <t xml:space="preserve"> </t>
        </is>
      </c>
      <c r="E30" s="4" t="inlineStr">
        <is>
          <t xml:space="preserve"> </t>
        </is>
      </c>
      <c r="F30" s="6" t="n">
        <v>27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ffering price per share | $ / shares</t>
        </is>
      </c>
      <c r="B31" s="4" t="inlineStr">
        <is>
          <t xml:space="preserve"> </t>
        </is>
      </c>
      <c r="C31" s="4" t="inlineStr">
        <is>
          <t xml:space="preserve"> </t>
        </is>
      </c>
      <c r="D31" s="4" t="inlineStr">
        <is>
          <t xml:space="preserve"> </t>
        </is>
      </c>
      <c r="E31" s="4" t="inlineStr">
        <is>
          <t xml:space="preserve"> </t>
        </is>
      </c>
      <c r="F31" s="11" t="n">
        <v>1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 of stock, shares issued</t>
        </is>
      </c>
      <c r="B32" s="4" t="inlineStr">
        <is>
          <t xml:space="preserve"> </t>
        </is>
      </c>
      <c r="C32" s="4" t="inlineStr">
        <is>
          <t xml:space="preserve"> </t>
        </is>
      </c>
      <c r="D32" s="4" t="inlineStr">
        <is>
          <t xml:space="preserve"> </t>
        </is>
      </c>
      <c r="E32" s="4" t="inlineStr">
        <is>
          <t xml:space="preserve"> </t>
        </is>
      </c>
      <c r="F32" s="5" t="n">
        <v>25863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rch 2024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old</t>
        </is>
      </c>
      <c r="B35" s="4" t="inlineStr">
        <is>
          <t xml:space="preserve"> </t>
        </is>
      </c>
      <c r="C35" s="4" t="inlineStr">
        <is>
          <t xml:space="preserve"> </t>
        </is>
      </c>
      <c r="D35" s="5" t="n">
        <v>74416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issuance of common stock net | $</t>
        </is>
      </c>
      <c r="B36" s="4" t="inlineStr">
        <is>
          <t xml:space="preserve"> </t>
        </is>
      </c>
      <c r="C36" s="4" t="inlineStr">
        <is>
          <t xml:space="preserve"> </t>
        </is>
      </c>
      <c r="D36" s="6" t="n">
        <v>597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ffering price per share | $ / shares</t>
        </is>
      </c>
      <c r="B37" s="4" t="inlineStr">
        <is>
          <t xml:space="preserve"> </t>
        </is>
      </c>
      <c r="C37" s="4" t="inlineStr">
        <is>
          <t xml:space="preserve"> </t>
        </is>
      </c>
      <c r="D37" s="6" t="n">
        <v>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stock, shares issued</t>
        </is>
      </c>
      <c r="B38" s="4" t="inlineStr">
        <is>
          <t xml:space="preserve"> </t>
        </is>
      </c>
      <c r="C38" s="4" t="inlineStr">
        <is>
          <t xml:space="preserve"> </t>
        </is>
      </c>
      <c r="D38" s="5" t="n">
        <v>9706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reasury shares sold</t>
        </is>
      </c>
      <c r="B39" s="4" t="inlineStr">
        <is>
          <t xml:space="preserve"> </t>
        </is>
      </c>
      <c r="C39" s="4" t="inlineStr">
        <is>
          <t xml:space="preserve"> </t>
        </is>
      </c>
      <c r="D39" s="5" t="n">
        <v>21932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867953</v>
      </c>
      <c r="K42" s="5" t="n">
        <v>20006504</v>
      </c>
      <c r="L42" s="5" t="n">
        <v>14092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purchas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93251</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Member] | ATM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426303</v>
      </c>
      <c r="O46" s="4" t="inlineStr">
        <is>
          <t xml:space="preserve"> </t>
        </is>
      </c>
      <c r="P46" s="5" t="n">
        <v>1587404</v>
      </c>
      <c r="Q46" s="4" t="inlineStr">
        <is>
          <t xml:space="preserve"> </t>
        </is>
      </c>
    </row>
    <row r="47">
      <c r="A47" s="4" t="inlineStr">
        <is>
          <t>Proceeds from issuance of common stock ne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3600000</v>
      </c>
      <c r="Q47" s="4" t="inlineStr">
        <is>
          <t xml:space="preserve"> </t>
        </is>
      </c>
    </row>
    <row r="48">
      <c r="A48" s="4" t="inlineStr">
        <is>
          <t>Common Stock [Member] | Maximum [Member] | ATM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ale of common stock, net of issuance costs | $</t>
        </is>
      </c>
      <c r="B50" s="4" t="inlineStr">
        <is>
          <t xml:space="preserve"> </t>
        </is>
      </c>
      <c r="C50" s="4" t="inlineStr">
        <is>
          <t xml:space="preserve"> </t>
        </is>
      </c>
      <c r="D50" s="4" t="inlineStr">
        <is>
          <t xml:space="preserve"> </t>
        </is>
      </c>
      <c r="E50" s="6" t="n">
        <v>2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purchase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urchase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729034</v>
      </c>
      <c r="P53" s="4" t="inlineStr">
        <is>
          <t xml:space="preserve"> </t>
        </is>
      </c>
      <c r="Q53" s="4" t="inlineStr">
        <is>
          <t xml:space="preserve"> </t>
        </is>
      </c>
    </row>
    <row r="54">
      <c r="A54" s="4" t="inlineStr">
        <is>
          <t>Stock repurchase program, additional maturity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repurchase program, termin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Mar. 18,  2024</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purchase Program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of common stock and warrants | $</t>
        </is>
      </c>
      <c r="B58" s="4" t="inlineStr">
        <is>
          <t xml:space="preserve"> </t>
        </is>
      </c>
      <c r="C58" s="4" t="inlineStr">
        <is>
          <t xml:space="preserve"> </t>
        </is>
      </c>
      <c r="D58" s="4" t="inlineStr">
        <is>
          <t xml:space="preserve"> </t>
        </is>
      </c>
      <c r="E58" s="4" t="inlineStr">
        <is>
          <t xml:space="preserve"> </t>
        </is>
      </c>
      <c r="F58" s="4" t="inlineStr">
        <is>
          <t xml:space="preserve"> </t>
        </is>
      </c>
      <c r="G58" s="6" t="n">
        <v>5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common stock for issuance in exchange for future services from fou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maining number of repurchas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309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compensation expens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6" t="n">
        <v>0</v>
      </c>
      <c r="M63" s="6" t="n">
        <v>31000</v>
      </c>
      <c r="N63" s="4" t="inlineStr">
        <is>
          <t xml:space="preserve"> </t>
        </is>
      </c>
      <c r="O63" s="4" t="inlineStr">
        <is>
          <t xml:space="preserve"> </t>
        </is>
      </c>
      <c r="P63" s="4" t="inlineStr">
        <is>
          <t xml:space="preserve"> </t>
        </is>
      </c>
      <c r="Q63" s="4" t="inlineStr">
        <is>
          <t xml:space="preserve"> </t>
        </is>
      </c>
    </row>
    <row r="64">
      <c r="A64" s="4" t="inlineStr">
        <is>
          <t>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common stock for issuance in exchange for future services from foun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maining number of repurchas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309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4">
    <mergeCell ref="A1:A2"/>
    <mergeCell ref="H1:I1"/>
    <mergeCell ref="J1:L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31" customWidth="1" min="5" max="5"/>
    <col width="31" customWidth="1" min="6" max="6"/>
    <col width="31" customWidth="1" min="7" max="7"/>
    <col width="31" customWidth="1" min="8" max="8"/>
    <col width="80" customWidth="1" min="9" max="9"/>
    <col width="40" customWidth="1" min="10" max="10"/>
    <col width="40" customWidth="1" min="11" max="11"/>
    <col width="39" customWidth="1" min="12" max="12"/>
    <col width="39" customWidth="1" min="13" max="13"/>
    <col width="39" customWidth="1" min="14" max="14"/>
    <col width="39" customWidth="1" min="15" max="15"/>
    <col width="21" customWidth="1" min="16" max="16"/>
    <col width="21" customWidth="1" min="17" max="17"/>
  </cols>
  <sheetData>
    <row r="1">
      <c r="A1" s="1" t="inlineStr">
        <is>
          <t>Stock-Based Compensation - Additional Information (Detail)</t>
        </is>
      </c>
      <c r="D1" s="2" t="inlineStr">
        <is>
          <t>1 Months Ended</t>
        </is>
      </c>
      <c r="I1" s="2" t="inlineStr">
        <is>
          <t>12 Months Ended</t>
        </is>
      </c>
      <c r="L1" s="2" t="inlineStr">
        <is>
          <t>24 Months Ended</t>
        </is>
      </c>
      <c r="M1" s="2" t="inlineStr">
        <is>
          <t>36 Months Ended</t>
        </is>
      </c>
      <c r="N1" s="2" t="inlineStr">
        <is>
          <t>48 Months Ended</t>
        </is>
      </c>
      <c r="O1" s="2" t="inlineStr">
        <is>
          <t>60 Months Ended</t>
        </is>
      </c>
    </row>
    <row r="2">
      <c r="B2" s="2" t="inlineStr">
        <is>
          <t>May 21, 2024 shares</t>
        </is>
      </c>
      <c r="C2" s="2" t="inlineStr">
        <is>
          <t>May 20, 2024 shares</t>
        </is>
      </c>
      <c r="D2" s="2" t="inlineStr">
        <is>
          <t>Jan. 31, 2024 Milestone shares</t>
        </is>
      </c>
      <c r="E2" s="2" t="inlineStr">
        <is>
          <t>Jan. 31, 2023 Milestone shares</t>
        </is>
      </c>
      <c r="F2" s="2" t="inlineStr">
        <is>
          <t>Jan. 31, 2022 Milestone shares</t>
        </is>
      </c>
      <c r="G2" s="2" t="inlineStr">
        <is>
          <t>Jan. 31, 2021 Milestone shares</t>
        </is>
      </c>
      <c r="H2" s="2" t="inlineStr">
        <is>
          <t>Jan. 31, 2020 Milestone shares</t>
        </is>
      </c>
      <c r="I2" s="2" t="inlineStr">
        <is>
          <t>Dec. 31, 2024 USD ($) Milestone Period $ / shares shares</t>
        </is>
      </c>
      <c r="J2" s="2" t="inlineStr">
        <is>
          <t>Dec. 31, 2023 USD ($) $ / shares shares</t>
        </is>
      </c>
      <c r="K2" s="2" t="inlineStr">
        <is>
          <t>Dec. 31, 2022 USD ($) $ / shares shares</t>
        </is>
      </c>
      <c r="L2" s="2" t="inlineStr">
        <is>
          <t>Dec. 31, 2024 USD ($) Milestone shares</t>
        </is>
      </c>
      <c r="M2" s="2" t="inlineStr">
        <is>
          <t>Dec. 31, 2024 USD ($) Milestone shares</t>
        </is>
      </c>
      <c r="N2" s="2" t="inlineStr">
        <is>
          <t>Dec. 31, 2024 USD ($) Milestone shares</t>
        </is>
      </c>
      <c r="O2" s="2" t="inlineStr">
        <is>
          <t>Dec. 31, 2024 USD ($) Milestone shares</t>
        </is>
      </c>
      <c r="P2" s="2" t="inlineStr">
        <is>
          <t>Jan. 01, 2024 shares</t>
        </is>
      </c>
      <c r="Q2" s="2" t="inlineStr">
        <is>
          <t>Apr.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67546</v>
      </c>
      <c r="J4" s="4" t="inlineStr">
        <is>
          <t xml:space="preserve"> </t>
        </is>
      </c>
      <c r="K4" s="4" t="inlineStr">
        <is>
          <t xml:space="preserve"> </t>
        </is>
      </c>
      <c r="L4" s="5" t="n">
        <v>24667546</v>
      </c>
      <c r="M4" s="5" t="n">
        <v>24667546</v>
      </c>
      <c r="N4" s="5" t="n">
        <v>24667546</v>
      </c>
      <c r="O4" s="5" t="n">
        <v>24667546</v>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0</v>
      </c>
      <c r="J5" s="5" t="n">
        <v>300000000</v>
      </c>
      <c r="K5" s="4" t="inlineStr">
        <is>
          <t xml:space="preserve"> </t>
        </is>
      </c>
      <c r="L5" s="5" t="n">
        <v>300000000</v>
      </c>
      <c r="M5" s="5" t="n">
        <v>300000000</v>
      </c>
      <c r="N5" s="5" t="n">
        <v>300000000</v>
      </c>
      <c r="O5" s="5" t="n">
        <v>300000000</v>
      </c>
      <c r="P5" s="4" t="inlineStr">
        <is>
          <t xml:space="preserve"> </t>
        </is>
      </c>
      <c r="Q5" s="4" t="inlineStr">
        <is>
          <t xml:space="preserve"> </t>
        </is>
      </c>
    </row>
    <row r="6">
      <c r="A6" s="4" t="inlineStr">
        <is>
          <t>Stock-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712000</v>
      </c>
      <c r="J6" s="6" t="n">
        <v>16750000</v>
      </c>
      <c r="K6" s="6" t="n">
        <v>8673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orfeit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250</v>
      </c>
      <c r="J7" s="5" t="n">
        <v>0</v>
      </c>
      <c r="K7" s="5" t="n">
        <v>3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proceeds from exercises of stock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400000</v>
      </c>
      <c r="J8" s="6" t="n">
        <v>6400000</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fair value of stock options, ves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00000</v>
      </c>
      <c r="J9" s="6" t="n">
        <v>4000000</v>
      </c>
      <c r="K9" s="6" t="n">
        <v>32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eighted average fair value of stock options granted to employee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6.83</v>
      </c>
      <c r="J10" s="8" t="n">
        <v>6.76</v>
      </c>
      <c r="K10" s="11" t="n">
        <v>3.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cess tax benefit from stock-based awar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formance 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lestone achievement period</t>
        </is>
      </c>
      <c r="B14" s="4" t="inlineStr">
        <is>
          <t xml:space="preserve"> </t>
        </is>
      </c>
      <c r="C14" s="4" t="inlineStr">
        <is>
          <t xml:space="preserve"> </t>
        </is>
      </c>
      <c r="D14" s="4" t="inlineStr">
        <is>
          <t>4 years</t>
        </is>
      </c>
      <c r="E14" s="4" t="inlineStr">
        <is>
          <t>4 years</t>
        </is>
      </c>
      <c r="F14" s="4" t="inlineStr">
        <is>
          <t>4 years</t>
        </is>
      </c>
      <c r="G14" s="4" t="inlineStr">
        <is>
          <t>4 years</t>
        </is>
      </c>
      <c r="H14" s="4" t="inlineStr">
        <is>
          <t>4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performance based award</t>
        </is>
      </c>
      <c r="B15" s="4" t="inlineStr">
        <is>
          <t xml:space="preserve"> </t>
        </is>
      </c>
      <c r="C15" s="4" t="inlineStr">
        <is>
          <t xml:space="preserve"> </t>
        </is>
      </c>
      <c r="D15" s="5" t="n">
        <v>677500</v>
      </c>
      <c r="E15" s="5" t="n">
        <v>920000</v>
      </c>
      <c r="F15" s="5" t="n">
        <v>657000</v>
      </c>
      <c r="G15" s="5" t="n">
        <v>205500</v>
      </c>
      <c r="H15" s="5" t="n">
        <v>244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shares vested upon achievement of certain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milestones to be achieve |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formance Based Restricted Stock Units [Member] | PRSU Awards Vesting Upon the Achievement of Three of the Milestones Over a Four Year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shares vested upon achievement of certain milestone</t>
        </is>
      </c>
      <c r="B20" s="4" t="inlineStr">
        <is>
          <t xml:space="preserve"> </t>
        </is>
      </c>
      <c r="C20" s="4" t="inlineStr">
        <is>
          <t xml:space="preserve"> </t>
        </is>
      </c>
      <c r="D20" s="9" t="n">
        <v>1</v>
      </c>
      <c r="E20" s="9" t="n">
        <v>1</v>
      </c>
      <c r="F20" s="9" t="n">
        <v>1</v>
      </c>
      <c r="G20" s="9"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milestones to be achieve | Milestone</t>
        </is>
      </c>
      <c r="B21" s="4" t="inlineStr">
        <is>
          <t xml:space="preserve"> </t>
        </is>
      </c>
      <c r="C21" s="4" t="inlineStr">
        <is>
          <t xml:space="preserve"> </t>
        </is>
      </c>
      <c r="D21" s="5" t="n">
        <v>3</v>
      </c>
      <c r="E21" s="5" t="n">
        <v>3</v>
      </c>
      <c r="F21" s="5" t="n">
        <v>3</v>
      </c>
      <c r="G21" s="5" t="n">
        <v>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formance Based Restricted Stock Units [Member] | PRSU Awards Vesting Upon the Achievement of Four of the Milestones Over a Four Year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shares vested upon achievement of certain milestone</t>
        </is>
      </c>
      <c r="B24" s="4" t="inlineStr">
        <is>
          <t xml:space="preserve"> </t>
        </is>
      </c>
      <c r="C24" s="4" t="inlineStr">
        <is>
          <t xml:space="preserve"> </t>
        </is>
      </c>
      <c r="D24" s="4" t="inlineStr">
        <is>
          <t xml:space="preserve"> </t>
        </is>
      </c>
      <c r="E24" s="4" t="inlineStr">
        <is>
          <t xml:space="preserve"> </t>
        </is>
      </c>
      <c r="F24" s="4" t="inlineStr">
        <is>
          <t xml:space="preserve"> </t>
        </is>
      </c>
      <c r="G24" s="10" t="n">
        <v>1.33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milestones to be achieve | Milestone</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formance Based Restricted Stock Units [Member] | PRSU Awards Vesting Upon the Achievement of All Four of the Milestones Over a Four Year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shares vested upon achievement of certain milestone</t>
        </is>
      </c>
      <c r="B28" s="4" t="inlineStr">
        <is>
          <t xml:space="preserve"> </t>
        </is>
      </c>
      <c r="C28" s="4" t="inlineStr">
        <is>
          <t xml:space="preserve"> </t>
        </is>
      </c>
      <c r="D28" s="10" t="n">
        <v>1.333</v>
      </c>
      <c r="E28" s="10" t="n">
        <v>1.333</v>
      </c>
      <c r="F28" s="10" t="n">
        <v>1.3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milestones to be achieve | Milestone</t>
        </is>
      </c>
      <c r="B29" s="4" t="inlineStr">
        <is>
          <t xml:space="preserve"> </t>
        </is>
      </c>
      <c r="C29" s="4" t="inlineStr">
        <is>
          <t xml:space="preserve"> </t>
        </is>
      </c>
      <c r="D29" s="5" t="n">
        <v>4</v>
      </c>
      <c r="E29" s="5" t="n">
        <v>4</v>
      </c>
      <c r="F29" s="5" t="n">
        <v>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formance Based Restricted Stock Units [Member] | January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54000</v>
      </c>
      <c r="J32" s="4" t="inlineStr">
        <is>
          <t xml:space="preserve"> </t>
        </is>
      </c>
      <c r="K32" s="4" t="inlineStr">
        <is>
          <t xml:space="preserve"> </t>
        </is>
      </c>
      <c r="L32" s="4" t="inlineStr">
        <is>
          <t xml:space="preserve"> </t>
        </is>
      </c>
      <c r="M32" s="4" t="inlineStr">
        <is>
          <t xml:space="preserve"> </t>
        </is>
      </c>
      <c r="N32" s="4" t="inlineStr">
        <is>
          <t xml:space="preserve"> </t>
        </is>
      </c>
      <c r="O32" s="6" t="n">
        <v>1200000</v>
      </c>
      <c r="P32" s="4" t="inlineStr">
        <is>
          <t xml:space="preserve"> </t>
        </is>
      </c>
      <c r="Q32" s="4" t="inlineStr">
        <is>
          <t xml:space="preserve"> </t>
        </is>
      </c>
    </row>
    <row r="33">
      <c r="A33" s="4" t="inlineStr">
        <is>
          <t>Number of milestones achieved |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v>
      </c>
      <c r="J33" s="4" t="inlineStr">
        <is>
          <t xml:space="preserve"> </t>
        </is>
      </c>
      <c r="K33" s="4" t="inlineStr">
        <is>
          <t xml:space="preserve"> </t>
        </is>
      </c>
      <c r="L33" s="5" t="n">
        <v>2</v>
      </c>
      <c r="M33" s="5" t="n">
        <v>2</v>
      </c>
      <c r="N33" s="5" t="n">
        <v>2</v>
      </c>
      <c r="O33" s="5" t="n">
        <v>2</v>
      </c>
      <c r="P33" s="4" t="inlineStr">
        <is>
          <t xml:space="preserve"> </t>
        </is>
      </c>
      <c r="Q33" s="4" t="inlineStr">
        <is>
          <t xml:space="preserve"> </t>
        </is>
      </c>
    </row>
    <row r="34">
      <c r="A34" s="4" t="inlineStr">
        <is>
          <t>Number of milestones deemed as achievable |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c r="J34" s="4" t="inlineStr">
        <is>
          <t xml:space="preserve"> </t>
        </is>
      </c>
      <c r="K34" s="4" t="inlineStr">
        <is>
          <t xml:space="preserve"> </t>
        </is>
      </c>
      <c r="L34" s="5" t="n">
        <v>1</v>
      </c>
      <c r="M34" s="5" t="n">
        <v>1</v>
      </c>
      <c r="N34" s="5" t="n">
        <v>1</v>
      </c>
      <c r="O34" s="5" t="n">
        <v>1</v>
      </c>
      <c r="P34" s="4" t="inlineStr">
        <is>
          <t xml:space="preserve"> </t>
        </is>
      </c>
      <c r="Q34" s="4" t="inlineStr">
        <is>
          <t xml:space="preserve"> </t>
        </is>
      </c>
    </row>
    <row r="35">
      <c r="A35" s="4" t="inlineStr">
        <is>
          <t>Forfeiture of performance based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formance Based Restricted Stock Units [Member] | January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based compensa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1000</v>
      </c>
      <c r="J38" s="4" t="inlineStr">
        <is>
          <t xml:space="preserve"> </t>
        </is>
      </c>
      <c r="K38" s="4" t="inlineStr">
        <is>
          <t xml:space="preserve"> </t>
        </is>
      </c>
      <c r="L38" s="4" t="inlineStr">
        <is>
          <t xml:space="preserve"> </t>
        </is>
      </c>
      <c r="M38" s="4" t="inlineStr">
        <is>
          <t xml:space="preserve"> </t>
        </is>
      </c>
      <c r="N38" s="6" t="n">
        <v>766000</v>
      </c>
      <c r="O38" s="4" t="inlineStr">
        <is>
          <t xml:space="preserve"> </t>
        </is>
      </c>
      <c r="P38" s="4" t="inlineStr">
        <is>
          <t xml:space="preserve"> </t>
        </is>
      </c>
      <c r="Q38" s="4" t="inlineStr">
        <is>
          <t xml:space="preserve"> </t>
        </is>
      </c>
    </row>
    <row r="39">
      <c r="A39" s="4" t="inlineStr">
        <is>
          <t>Number of milestones deemed as achievable |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c r="J39" s="4" t="inlineStr">
        <is>
          <t xml:space="preserve"> </t>
        </is>
      </c>
      <c r="K39" s="4" t="inlineStr">
        <is>
          <t xml:space="preserve"> </t>
        </is>
      </c>
      <c r="L39" s="5" t="n">
        <v>2</v>
      </c>
      <c r="M39" s="5" t="n">
        <v>2</v>
      </c>
      <c r="N39" s="5" t="n">
        <v>2</v>
      </c>
      <c r="O39" s="5" t="n">
        <v>2</v>
      </c>
      <c r="P39" s="4" t="inlineStr">
        <is>
          <t xml:space="preserve"> </t>
        </is>
      </c>
      <c r="Q39" s="4" t="inlineStr">
        <is>
          <t xml:space="preserve"> </t>
        </is>
      </c>
    </row>
    <row r="40">
      <c r="A40" s="4" t="inlineStr">
        <is>
          <t>Forfeiture of performance based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formance Based Restricted Stock Units [Member] | January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based compensatio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09000</v>
      </c>
      <c r="J43" s="4" t="inlineStr">
        <is>
          <t xml:space="preserve"> </t>
        </is>
      </c>
      <c r="K43" s="4" t="inlineStr">
        <is>
          <t xml:space="preserve"> </t>
        </is>
      </c>
      <c r="L43" s="4" t="inlineStr">
        <is>
          <t xml:space="preserve"> </t>
        </is>
      </c>
      <c r="M43" s="6" t="n">
        <v>3200000</v>
      </c>
      <c r="N43" s="4" t="inlineStr">
        <is>
          <t xml:space="preserve"> </t>
        </is>
      </c>
      <c r="O43" s="4" t="inlineStr">
        <is>
          <t xml:space="preserve"> </t>
        </is>
      </c>
      <c r="P43" s="4" t="inlineStr">
        <is>
          <t xml:space="preserve"> </t>
        </is>
      </c>
      <c r="Q43" s="4" t="inlineStr">
        <is>
          <t xml:space="preserve"> </t>
        </is>
      </c>
    </row>
    <row r="44">
      <c r="A44" s="4" t="inlineStr">
        <is>
          <t>Number of milestones achieved |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v>
      </c>
      <c r="J44" s="4" t="inlineStr">
        <is>
          <t xml:space="preserve"> </t>
        </is>
      </c>
      <c r="K44" s="4" t="inlineStr">
        <is>
          <t xml:space="preserve"> </t>
        </is>
      </c>
      <c r="L44" s="5" t="n">
        <v>3</v>
      </c>
      <c r="M44" s="5" t="n">
        <v>3</v>
      </c>
      <c r="N44" s="5" t="n">
        <v>3</v>
      </c>
      <c r="O44" s="5" t="n">
        <v>3</v>
      </c>
      <c r="P44" s="4" t="inlineStr">
        <is>
          <t xml:space="preserve"> </t>
        </is>
      </c>
      <c r="Q44" s="4" t="inlineStr">
        <is>
          <t xml:space="preserve"> </t>
        </is>
      </c>
    </row>
    <row r="45">
      <c r="A45" s="4" t="inlineStr">
        <is>
          <t>Number of milestones deemed as achievable |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c r="J45" s="4" t="inlineStr">
        <is>
          <t xml:space="preserve"> </t>
        </is>
      </c>
      <c r="K45" s="4" t="inlineStr">
        <is>
          <t xml:space="preserve"> </t>
        </is>
      </c>
      <c r="L45" s="5" t="n">
        <v>1</v>
      </c>
      <c r="M45" s="5" t="n">
        <v>1</v>
      </c>
      <c r="N45" s="5" t="n">
        <v>1</v>
      </c>
      <c r="O45" s="5" t="n">
        <v>1</v>
      </c>
      <c r="P45" s="4" t="inlineStr">
        <is>
          <t xml:space="preserve"> </t>
        </is>
      </c>
      <c r="Q45" s="4" t="inlineStr">
        <is>
          <t xml:space="preserve"> </t>
        </is>
      </c>
    </row>
    <row r="46">
      <c r="A46" s="4" t="inlineStr">
        <is>
          <t>Forfeiture of performance based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formance Based Restricted Stock Units [Member] | January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based compens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300000</v>
      </c>
      <c r="J49" s="4" t="inlineStr">
        <is>
          <t xml:space="preserve"> </t>
        </is>
      </c>
      <c r="K49" s="4" t="inlineStr">
        <is>
          <t xml:space="preserve"> </t>
        </is>
      </c>
      <c r="L49" s="6" t="n">
        <v>83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milestones achieved | Milest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v>
      </c>
      <c r="J50" s="4" t="inlineStr">
        <is>
          <t xml:space="preserve"> </t>
        </is>
      </c>
      <c r="K50" s="4" t="inlineStr">
        <is>
          <t xml:space="preserve"> </t>
        </is>
      </c>
      <c r="L50" s="5" t="n">
        <v>2</v>
      </c>
      <c r="M50" s="5" t="n">
        <v>2</v>
      </c>
      <c r="N50" s="5" t="n">
        <v>2</v>
      </c>
      <c r="O50" s="5" t="n">
        <v>2</v>
      </c>
      <c r="P50" s="4" t="inlineStr">
        <is>
          <t xml:space="preserve"> </t>
        </is>
      </c>
      <c r="Q50" s="4" t="inlineStr">
        <is>
          <t xml:space="preserve"> </t>
        </is>
      </c>
    </row>
    <row r="51">
      <c r="A51" s="4" t="inlineStr">
        <is>
          <t>Number of milestones deemed as achievable | Milest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5" t="n">
        <v>1</v>
      </c>
      <c r="M51" s="5" t="n">
        <v>1</v>
      </c>
      <c r="N51" s="5" t="n">
        <v>1</v>
      </c>
      <c r="O51" s="5" t="n">
        <v>1</v>
      </c>
      <c r="P51" s="4" t="inlineStr">
        <is>
          <t xml:space="preserve"> </t>
        </is>
      </c>
      <c r="Q51" s="4" t="inlineStr">
        <is>
          <t xml:space="preserve"> </t>
        </is>
      </c>
    </row>
    <row r="52">
      <c r="A52" s="4" t="inlineStr">
        <is>
          <t>Forfeiture of performance based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erformance Based Restricted Stock Units [Member] | January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based compensatio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7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milestones achieved | Miles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v>
      </c>
      <c r="J56" s="4" t="inlineStr">
        <is>
          <t xml:space="preserve"> </t>
        </is>
      </c>
      <c r="K56" s="4" t="inlineStr">
        <is>
          <t xml:space="preserve"> </t>
        </is>
      </c>
      <c r="L56" s="5" t="n">
        <v>2</v>
      </c>
      <c r="M56" s="5" t="n">
        <v>2</v>
      </c>
      <c r="N56" s="5" t="n">
        <v>2</v>
      </c>
      <c r="O56" s="5" t="n">
        <v>2</v>
      </c>
      <c r="P56" s="4" t="inlineStr">
        <is>
          <t xml:space="preserve"> </t>
        </is>
      </c>
      <c r="Q56" s="4" t="inlineStr">
        <is>
          <t xml:space="preserve"> </t>
        </is>
      </c>
    </row>
    <row r="57">
      <c r="A57" s="4" t="inlineStr">
        <is>
          <t>Number of milestones deemed as achievable | Milest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4" t="inlineStr">
        <is>
          <t xml:space="preserve"> </t>
        </is>
      </c>
      <c r="L57" s="5" t="n">
        <v>1</v>
      </c>
      <c r="M57" s="5" t="n">
        <v>1</v>
      </c>
      <c r="N57" s="5" t="n">
        <v>1</v>
      </c>
      <c r="O57" s="5" t="n">
        <v>1</v>
      </c>
      <c r="P57" s="4" t="inlineStr">
        <is>
          <t xml:space="preserve"> </t>
        </is>
      </c>
      <c r="Q57" s="4" t="inlineStr">
        <is>
          <t xml:space="preserve"> </t>
        </is>
      </c>
    </row>
    <row r="58">
      <c r="A58" s="4" t="inlineStr">
        <is>
          <t>Forfeiture of performance based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14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reserved for issuanc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Initially, a total of 1,527,770 shares of the Company’s common stock were reserved for issuance pursuant to the 2014 Plan. The 2014 Plan provided that the number of shares available for issuance under the 2014 Plan would, unless otherwise determined by the Company’s Board of Directors or the Compensation Committee, be automatically increased on January 1 of each year commencing on January 1, 2016 and ended on (and including) January 1, 2024, in an amount equal to 3.5% of the total number of shares of the Company’s common stock outstanding on December 31 of the preceding calendar year.</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ercentage of common stock outstanding to increase shares reserved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3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reserved for futur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9397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527770</v>
      </c>
    </row>
    <row r="64">
      <c r="A64" s="4" t="inlineStr">
        <is>
          <t>Additional number of shares of common stock reserved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407065</v>
      </c>
      <c r="J64" s="4" t="inlineStr">
        <is>
          <t xml:space="preserve"> </t>
        </is>
      </c>
      <c r="K64" s="4" t="inlineStr">
        <is>
          <t xml:space="preserve"> </t>
        </is>
      </c>
      <c r="L64" s="5" t="n">
        <v>15407065</v>
      </c>
      <c r="M64" s="5" t="n">
        <v>15407065</v>
      </c>
      <c r="N64" s="5" t="n">
        <v>15407065</v>
      </c>
      <c r="O64" s="5" t="n">
        <v>15407065</v>
      </c>
      <c r="P64" s="5" t="n">
        <v>3503981</v>
      </c>
      <c r="Q64" s="4" t="inlineStr">
        <is>
          <t xml:space="preserve"> </t>
        </is>
      </c>
    </row>
    <row r="65">
      <c r="A65" s="4" t="inlineStr">
        <is>
          <t>2014 ESP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reserved for issuanc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ESPP. Initially, a total of 458,331 shares of the Company’s common stock were reserved for issuance pursuant to the 2014 ESPP. The 2014 ESPP provided that the number of shares available for issuance under the 2014 ESPP would, unless otherwise determined by the Company’s Board of Directors or the Compensation Committee, be automatically increased on January 1 of each year commencing on January 1, 2016 and ended on (and including) January 1, 2024, in an amount equal to 1% of the total number of shares of the Company’s common stock outstanding on December 31 of the preceding calendar year. The shares of common stock available for purchase pursuant to the 2014 ESPP were authorized but unissued shares of the Company’s common stock, shares of the Company’s common stock that the Company otherwise held in treasury or shares of the Company’s common stock that were purchased on the open market in arms’ length transactions in accordance with applicable securities laws. Shares of the Company’s common stock were offered for purchase under the 2014 ESPP as determined by the Compensation Committee through a series of successive offerings that each had a term of 24 months and consisted of four consecutive purchase periods of six months each. As of December 31, 2023, there were 4,251,444 shares of the Company’s common stock available for issuance and, effective January 1, 2024, an additional 1,001,137 shares of the Company’s common stock were added to the number of shares reserved for issuance under the 2014 ESPP in accordance with the terms of the 2014 ESPP. On May 20, 2024, 166,816 shares of the Company’s common stock were purchased by participants of the 2014 ESPP.</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common stock outstanding to increase shares reserved for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reserved for future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251444</v>
      </c>
      <c r="J69" s="4" t="inlineStr">
        <is>
          <t xml:space="preserve"> </t>
        </is>
      </c>
      <c r="K69" s="4" t="inlineStr">
        <is>
          <t xml:space="preserve"> </t>
        </is>
      </c>
      <c r="L69" s="5" t="n">
        <v>4251444</v>
      </c>
      <c r="M69" s="5" t="n">
        <v>4251444</v>
      </c>
      <c r="N69" s="5" t="n">
        <v>4251444</v>
      </c>
      <c r="O69" s="5" t="n">
        <v>4251444</v>
      </c>
      <c r="P69" s="4" t="inlineStr">
        <is>
          <t xml:space="preserve"> </t>
        </is>
      </c>
      <c r="Q69" s="5" t="n">
        <v>458331</v>
      </c>
    </row>
    <row r="70">
      <c r="A70" s="4" t="inlineStr">
        <is>
          <t>Additional number of shares of common stock reserved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402017</v>
      </c>
      <c r="J70" s="4" t="inlineStr">
        <is>
          <t xml:space="preserve"> </t>
        </is>
      </c>
      <c r="K70" s="4" t="inlineStr">
        <is>
          <t xml:space="preserve"> </t>
        </is>
      </c>
      <c r="L70" s="5" t="n">
        <v>4402017</v>
      </c>
      <c r="M70" s="5" t="n">
        <v>4402017</v>
      </c>
      <c r="N70" s="5" t="n">
        <v>4402017</v>
      </c>
      <c r="O70" s="5" t="n">
        <v>4402017</v>
      </c>
      <c r="P70" s="5" t="n">
        <v>1001137</v>
      </c>
      <c r="Q70" s="4" t="inlineStr">
        <is>
          <t xml:space="preserve"> </t>
        </is>
      </c>
    </row>
    <row r="71">
      <c r="A71" s="4" t="inlineStr">
        <is>
          <t>Duration of employee stock purchase plan as determined by the compensation committ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4 month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issued under ESPP</t>
        </is>
      </c>
      <c r="B72" s="4" t="inlineStr">
        <is>
          <t xml:space="preserve"> </t>
        </is>
      </c>
      <c r="C72" s="5" t="n">
        <v>166816</v>
      </c>
      <c r="D72" s="4" t="inlineStr">
        <is>
          <t xml:space="preserve"> </t>
        </is>
      </c>
      <c r="E72" s="4" t="inlineStr">
        <is>
          <t xml:space="preserve"> </t>
        </is>
      </c>
      <c r="F72" s="4" t="inlineStr">
        <is>
          <t xml:space="preserve"> </t>
        </is>
      </c>
      <c r="G72" s="4" t="inlineStr">
        <is>
          <t xml:space="preserve"> </t>
        </is>
      </c>
      <c r="H72" s="4" t="inlineStr">
        <is>
          <t xml:space="preserve"> </t>
        </is>
      </c>
      <c r="I72" s="5" t="n">
        <v>168332</v>
      </c>
      <c r="J72" s="5" t="n">
        <v>180174</v>
      </c>
      <c r="K72" s="5" t="n">
        <v>11175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uration for offering period, employee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6 month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mployee stock purchase plan, number of purchase periods |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2024 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shares authorized</t>
        </is>
      </c>
      <c r="B77" s="5" t="n">
        <v>12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2024 Equity Incentive Pla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common shares available for grant</t>
        </is>
      </c>
      <c r="B80" s="5" t="n">
        <v>76746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24 ESP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uration of employee stock purchase plan as determined by the compensation committ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4 month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under ESPP</t>
        </is>
      </c>
      <c r="B84" s="5" t="n">
        <v>5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68332</v>
      </c>
      <c r="J84" s="5" t="n">
        <v>180174</v>
      </c>
      <c r="K84" s="5" t="n">
        <v>11175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uration for offering period, employee stock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6 month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mployee stock purchase plan, number of purchase periods |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aximum duration for purchase under employee stock purchas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1 year</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aximum duration of employee stock purchas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7 month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centage of purchas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8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ercentage of common stock on the date of 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8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3">
    <mergeCell ref="A1:A2"/>
    <mergeCell ref="D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included in expenses</t>
        </is>
      </c>
      <c r="B4" s="6" t="n">
        <v>29712</v>
      </c>
      <c r="C4" s="6" t="n">
        <v>16750</v>
      </c>
      <c r="D4" s="6" t="n">
        <v>8673</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 included in expenses</t>
        </is>
      </c>
      <c r="B7" s="5" t="n">
        <v>8921</v>
      </c>
      <c r="C7" s="5" t="n">
        <v>4732</v>
      </c>
      <c r="D7" s="5" t="n">
        <v>2313</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 included in expenses</t>
        </is>
      </c>
      <c r="B10" s="5" t="n">
        <v>20791</v>
      </c>
      <c r="C10" s="5" t="n">
        <v>12018</v>
      </c>
      <c r="D10" s="5" t="n">
        <v>6360</v>
      </c>
    </row>
    <row r="11">
      <c r="A11" s="4" t="inlineStr">
        <is>
          <t>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 included in expenses</t>
        </is>
      </c>
      <c r="B13" s="5" t="n">
        <v>11017</v>
      </c>
      <c r="C13" s="5" t="n">
        <v>5768</v>
      </c>
      <c r="D13" s="5" t="n">
        <v>3842</v>
      </c>
    </row>
    <row r="14">
      <c r="A14" s="4" t="inlineStr">
        <is>
          <t>Restricted stock and restricted stock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 included in expenses</t>
        </is>
      </c>
      <c r="B16" s="5" t="n">
        <v>17601</v>
      </c>
      <c r="C16" s="5" t="n">
        <v>9420</v>
      </c>
      <c r="D16" s="5" t="n">
        <v>4598</v>
      </c>
    </row>
    <row r="17">
      <c r="A17" s="4" t="inlineStr">
        <is>
          <t>Employee Stock Purchas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 included in expenses</t>
        </is>
      </c>
      <c r="B19" s="6" t="n">
        <v>1094</v>
      </c>
      <c r="C19" s="6" t="n">
        <v>1562</v>
      </c>
      <c r="D19" s="6" t="n">
        <v>2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Stock-Based Compensation - Schedule of Unrecognized Stock-based Compensation Expense, Net of Estimated Forfeitures, by Type of Award and Weighted-average Recognition Period (Detail) - USD ($)</t>
        </is>
      </c>
      <c r="B1" s="2" t="inlineStr">
        <is>
          <t>12 Months Ended</t>
        </is>
      </c>
    </row>
    <row r="2">
      <c r="B2" s="2" t="inlineStr">
        <is>
          <t>Dec. 31, 2024</t>
        </is>
      </c>
      <c r="C2" s="2" t="inlineStr">
        <is>
          <t>May 31, 2015</t>
        </is>
      </c>
      <c r="D2" s="2" t="inlineStr">
        <is>
          <t>Feb. 20, 201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xpense, Net of Estimated Forfeitures</t>
        </is>
      </c>
      <c r="B4" s="4" t="inlineStr">
        <is>
          <t xml:space="preserve"> </t>
        </is>
      </c>
      <c r="C4" s="6" t="n">
        <v>62000</v>
      </c>
      <c r="D4" s="6" t="n">
        <v>168000</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Expense, Net of Estimated Forfeitures</t>
        </is>
      </c>
      <c r="B7" s="6" t="n">
        <v>18592</v>
      </c>
      <c r="C7" s="4" t="inlineStr">
        <is>
          <t xml:space="preserve"> </t>
        </is>
      </c>
      <c r="D7" s="4" t="inlineStr">
        <is>
          <t xml:space="preserve"> </t>
        </is>
      </c>
    </row>
    <row r="8">
      <c r="A8" s="4" t="inlineStr">
        <is>
          <t>Weighted-average Recognition Period</t>
        </is>
      </c>
      <c r="B8" s="4" t="inlineStr">
        <is>
          <t>2 years 6 months 29 days</t>
        </is>
      </c>
      <c r="C8" s="4" t="inlineStr">
        <is>
          <t xml:space="preserve"> </t>
        </is>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Expense, Net of Estimated Forfeitures</t>
        </is>
      </c>
      <c r="B11" s="6" t="n">
        <v>13473</v>
      </c>
      <c r="C11" s="4" t="inlineStr">
        <is>
          <t xml:space="preserve"> </t>
        </is>
      </c>
      <c r="D11" s="4" t="inlineStr">
        <is>
          <t xml:space="preserve"> </t>
        </is>
      </c>
    </row>
    <row r="12">
      <c r="A12" s="4" t="inlineStr">
        <is>
          <t>Weighted-average Recognition Period</t>
        </is>
      </c>
      <c r="B12" s="4" t="inlineStr">
        <is>
          <t>1 year 8 months 23 days</t>
        </is>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 - Restricted stock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vested, Beginning balance</t>
        </is>
      </c>
      <c r="B4" s="5" t="n">
        <v>183095</v>
      </c>
      <c r="C4" s="5" t="n">
        <v>183095</v>
      </c>
      <c r="D4" s="5" t="n">
        <v>183095</v>
      </c>
    </row>
    <row r="5">
      <c r="A5" s="4" t="inlineStr">
        <is>
          <t>Shares, Granted</t>
        </is>
      </c>
      <c r="B5" s="5" t="n">
        <v>0</v>
      </c>
      <c r="C5" s="5" t="n">
        <v>0</v>
      </c>
      <c r="D5" s="5" t="n">
        <v>0</v>
      </c>
    </row>
    <row r="6">
      <c r="A6" s="4" t="inlineStr">
        <is>
          <t>Shares, Vested</t>
        </is>
      </c>
      <c r="B6" s="5" t="n">
        <v>0</v>
      </c>
      <c r="C6" s="5" t="n">
        <v>0</v>
      </c>
      <c r="D6" s="5" t="n">
        <v>0</v>
      </c>
    </row>
    <row r="7">
      <c r="A7" s="4" t="inlineStr">
        <is>
          <t>Shares, Forfeited</t>
        </is>
      </c>
      <c r="B7" s="5" t="n">
        <v>0</v>
      </c>
      <c r="C7" s="5" t="n">
        <v>0</v>
      </c>
      <c r="D7" s="5" t="n">
        <v>0</v>
      </c>
    </row>
    <row r="8">
      <c r="A8" s="4" t="inlineStr">
        <is>
          <t>Shares, Repurchased</t>
        </is>
      </c>
      <c r="B8" s="5" t="n">
        <v>0</v>
      </c>
      <c r="C8" s="5" t="n">
        <v>0</v>
      </c>
      <c r="D8" s="5" t="n">
        <v>0</v>
      </c>
    </row>
    <row r="9">
      <c r="A9" s="4" t="inlineStr">
        <is>
          <t>Shares, Unvested, Ending balance</t>
        </is>
      </c>
      <c r="B9" s="5" t="n">
        <v>183095</v>
      </c>
      <c r="C9" s="5" t="n">
        <v>183095</v>
      </c>
      <c r="D9" s="5" t="n">
        <v>183095</v>
      </c>
    </row>
    <row r="10">
      <c r="A10" s="4" t="inlineStr">
        <is>
          <t>Weighted-Average Grant Date Fair Value, Unvested, Beginning balance</t>
        </is>
      </c>
      <c r="B10" s="8" t="n">
        <v>0.17</v>
      </c>
      <c r="C10" s="8" t="n">
        <v>0.17</v>
      </c>
      <c r="D10" s="8" t="n">
        <v>0.17</v>
      </c>
    </row>
    <row r="11">
      <c r="A11" s="4" t="inlineStr">
        <is>
          <t>Weighted-Average Grant Date Fair Value, Granted</t>
        </is>
      </c>
      <c r="B11" s="5" t="n">
        <v>0</v>
      </c>
      <c r="C11" s="5" t="n">
        <v>0</v>
      </c>
      <c r="D11" s="5" t="n">
        <v>0</v>
      </c>
    </row>
    <row r="12">
      <c r="A12" s="4" t="inlineStr">
        <is>
          <t>Weighted-Average Grant Date Fair Value, Vested</t>
        </is>
      </c>
      <c r="B12" s="5" t="n">
        <v>0</v>
      </c>
      <c r="C12" s="5" t="n">
        <v>0</v>
      </c>
      <c r="D12" s="5" t="n">
        <v>0</v>
      </c>
    </row>
    <row r="13">
      <c r="A13" s="4" t="inlineStr">
        <is>
          <t>Weighted-Average Grant Date Fair Value, Forfeited</t>
        </is>
      </c>
      <c r="B13" s="5" t="n">
        <v>0</v>
      </c>
      <c r="C13" s="5" t="n">
        <v>0</v>
      </c>
      <c r="D13" s="5" t="n">
        <v>0</v>
      </c>
    </row>
    <row r="14">
      <c r="A14" s="4" t="inlineStr">
        <is>
          <t>Weighted-Average Grant Date Fair Value, Repurchased</t>
        </is>
      </c>
      <c r="B14" s="5" t="n">
        <v>0</v>
      </c>
      <c r="C14" s="5" t="n">
        <v>0</v>
      </c>
      <c r="D14" s="5" t="n">
        <v>0</v>
      </c>
    </row>
    <row r="15">
      <c r="A15" s="4" t="inlineStr">
        <is>
          <t>Weighted-Average Grant Date Fair Value, Unvested, Ending balance</t>
        </is>
      </c>
      <c r="B15" s="8" t="n">
        <v>0.17</v>
      </c>
      <c r="C15" s="8" t="n">
        <v>0.17</v>
      </c>
      <c r="D15" s="8" t="n">
        <v>0.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 - Restricted stock unit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vested, Beginning balance</t>
        </is>
      </c>
      <c r="B4" s="5" t="n">
        <v>2855656</v>
      </c>
      <c r="C4" s="5" t="n">
        <v>1868518</v>
      </c>
      <c r="D4" s="5" t="n">
        <v>1028299</v>
      </c>
    </row>
    <row r="5">
      <c r="A5" s="4" t="inlineStr">
        <is>
          <t>Shares, Granted</t>
        </is>
      </c>
      <c r="B5" s="5" t="n">
        <v>1310533</v>
      </c>
      <c r="C5" s="5" t="n">
        <v>1772243</v>
      </c>
      <c r="D5" s="5" t="n">
        <v>1249788</v>
      </c>
    </row>
    <row r="6">
      <c r="A6" s="4" t="inlineStr">
        <is>
          <t>Shares, Vested</t>
        </is>
      </c>
      <c r="B6" s="5" t="n">
        <v>-1551003</v>
      </c>
      <c r="C6" s="5" t="n">
        <v>-785105</v>
      </c>
      <c r="D6" s="5" t="n">
        <v>-409569</v>
      </c>
    </row>
    <row r="7">
      <c r="A7" s="4" t="inlineStr">
        <is>
          <t>Shares, Forfeited</t>
        </is>
      </c>
      <c r="B7" s="5" t="n">
        <v>0</v>
      </c>
      <c r="C7" s="5" t="n">
        <v>0</v>
      </c>
      <c r="D7" s="5" t="n">
        <v>0</v>
      </c>
    </row>
    <row r="8">
      <c r="A8" s="4" t="inlineStr">
        <is>
          <t>Shares, Cancelled</t>
        </is>
      </c>
      <c r="B8" s="5" t="n">
        <v>-77834</v>
      </c>
      <c r="C8" s="4" t="inlineStr">
        <is>
          <t xml:space="preserve"> </t>
        </is>
      </c>
      <c r="D8" s="4" t="inlineStr">
        <is>
          <t xml:space="preserve"> </t>
        </is>
      </c>
    </row>
    <row r="9">
      <c r="A9" s="4" t="inlineStr">
        <is>
          <t>Shares, Unvested, Ending balance</t>
        </is>
      </c>
      <c r="B9" s="5" t="n">
        <v>2537352</v>
      </c>
      <c r="C9" s="5" t="n">
        <v>2855656</v>
      </c>
      <c r="D9" s="5" t="n">
        <v>1868518</v>
      </c>
    </row>
    <row r="10">
      <c r="A10" s="4" t="inlineStr">
        <is>
          <t>Weighted-Average Grant Date Fair Value, Unvested, Beginning balance</t>
        </is>
      </c>
      <c r="B10" s="8" t="n">
        <v>7.32</v>
      </c>
      <c r="C10" s="8" t="n">
        <v>5.37</v>
      </c>
      <c r="D10" s="8" t="n">
        <v>6.57</v>
      </c>
    </row>
    <row r="11">
      <c r="A11" s="4" t="inlineStr">
        <is>
          <t>Weighted-Average Grant Date Fair Value, Granted</t>
        </is>
      </c>
      <c r="B11" s="12" t="n">
        <v>17.4</v>
      </c>
      <c r="C11" s="12" t="n">
        <v>8.52</v>
      </c>
      <c r="D11" s="12" t="n">
        <v>4.88</v>
      </c>
    </row>
    <row r="12">
      <c r="A12" s="4" t="inlineStr">
        <is>
          <t>Weighted-Average Grant Date Fair Value, Vested</t>
        </is>
      </c>
      <c r="B12" s="12" t="n">
        <v>8.68</v>
      </c>
      <c r="C12" s="12" t="n">
        <v>5.4</v>
      </c>
      <c r="D12" s="12" t="n">
        <v>6.88</v>
      </c>
    </row>
    <row r="13">
      <c r="A13" s="4" t="inlineStr">
        <is>
          <t>Weighted-Average Grant Date Fair Value, Forfeited</t>
        </is>
      </c>
      <c r="B13" s="5" t="n">
        <v>0</v>
      </c>
      <c r="C13" s="5" t="n">
        <v>0</v>
      </c>
      <c r="D13" s="5" t="n">
        <v>0</v>
      </c>
    </row>
    <row r="14">
      <c r="A14" s="4" t="inlineStr">
        <is>
          <t>Weighted-Average Grant Date Fair Value, Cancelled</t>
        </is>
      </c>
      <c r="B14" s="12" t="n">
        <v>7.77</v>
      </c>
      <c r="C14" s="4" t="inlineStr">
        <is>
          <t xml:space="preserve"> </t>
        </is>
      </c>
      <c r="D14" s="4" t="inlineStr">
        <is>
          <t xml:space="preserve"> </t>
        </is>
      </c>
    </row>
    <row r="15">
      <c r="A15" s="4" t="inlineStr">
        <is>
          <t>Weighted-Average Grant Date Fair Value, Unvested, Ending balance</t>
        </is>
      </c>
      <c r="B15" s="8" t="n">
        <v>11.68</v>
      </c>
      <c r="C15" s="8" t="n">
        <v>7.32</v>
      </c>
      <c r="D15" s="8" t="n">
        <v>5.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6" customWidth="1" min="2" max="2"/>
    <col width="23" customWidth="1" min="3" max="3"/>
    <col width="25" customWidth="1" min="4" max="4"/>
    <col width="15" customWidth="1" min="5" max="5"/>
  </cols>
  <sheetData>
    <row r="1">
      <c r="A1" s="1" t="inlineStr">
        <is>
          <t>Stock-Based Compensation - Summary of Stock Option Activity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 Shares Subject to Stock Options</t>
        </is>
      </c>
      <c r="B4" s="5" t="n">
        <v>5248682</v>
      </c>
      <c r="C4" s="5" t="n">
        <v>5157857</v>
      </c>
      <c r="D4" s="5" t="n">
        <v>4088084</v>
      </c>
      <c r="E4" s="4" t="inlineStr">
        <is>
          <t xml:space="preserve"> </t>
        </is>
      </c>
    </row>
    <row r="5">
      <c r="A5" s="4" t="inlineStr">
        <is>
          <t>Granted, Shares Subject to Stock Options</t>
        </is>
      </c>
      <c r="B5" s="5" t="n">
        <v>1219200</v>
      </c>
      <c r="C5" s="5" t="n">
        <v>1488990</v>
      </c>
      <c r="D5" s="5" t="n">
        <v>1109773</v>
      </c>
      <c r="E5" s="4" t="inlineStr">
        <is>
          <t xml:space="preserve"> </t>
        </is>
      </c>
    </row>
    <row r="6">
      <c r="A6" s="4" t="inlineStr">
        <is>
          <t>Exercised, Shares Subject to Stock Options</t>
        </is>
      </c>
      <c r="B6" s="5" t="n">
        <v>-1706172</v>
      </c>
      <c r="C6" s="5" t="n">
        <v>-1394415</v>
      </c>
      <c r="D6" s="5" t="n">
        <v>0</v>
      </c>
      <c r="E6" s="4" t="inlineStr">
        <is>
          <t xml:space="preserve"> </t>
        </is>
      </c>
    </row>
    <row r="7">
      <c r="A7" s="4" t="inlineStr">
        <is>
          <t>Forfeited, Shares Subject to Stock Options</t>
        </is>
      </c>
      <c r="B7" s="5" t="n">
        <v>-27250</v>
      </c>
      <c r="C7" s="5" t="n">
        <v>0</v>
      </c>
      <c r="D7" s="5" t="n">
        <v>-30000</v>
      </c>
      <c r="E7" s="4" t="inlineStr">
        <is>
          <t xml:space="preserve"> </t>
        </is>
      </c>
    </row>
    <row r="8">
      <c r="A8" s="4" t="inlineStr">
        <is>
          <t>Cancelled, Shares Subject to Stock Options</t>
        </is>
      </c>
      <c r="B8" s="5" t="n">
        <v>0</v>
      </c>
      <c r="C8" s="5" t="n">
        <v>-3750</v>
      </c>
      <c r="D8" s="5" t="n">
        <v>-10000</v>
      </c>
      <c r="E8" s="4" t="inlineStr">
        <is>
          <t xml:space="preserve"> </t>
        </is>
      </c>
    </row>
    <row r="9">
      <c r="A9" s="4" t="inlineStr">
        <is>
          <t>Options outstanding ending balance, Shares Subject to Stock Options</t>
        </is>
      </c>
      <c r="B9" s="5" t="n">
        <v>4734460</v>
      </c>
      <c r="C9" s="5" t="n">
        <v>5248682</v>
      </c>
      <c r="D9" s="5" t="n">
        <v>5157857</v>
      </c>
      <c r="E9" s="5" t="n">
        <v>4088084</v>
      </c>
    </row>
    <row r="10">
      <c r="A10" s="4" t="inlineStr">
        <is>
          <t>Options exercisable, Shares Subject to Stock Options</t>
        </is>
      </c>
      <c r="B10" s="5" t="n">
        <v>1865685</v>
      </c>
      <c r="C10" s="4" t="inlineStr">
        <is>
          <t xml:space="preserve"> </t>
        </is>
      </c>
      <c r="D10" s="4" t="inlineStr">
        <is>
          <t xml:space="preserve"> </t>
        </is>
      </c>
      <c r="E10" s="4" t="inlineStr">
        <is>
          <t xml:space="preserve"> </t>
        </is>
      </c>
    </row>
    <row r="11">
      <c r="A11" s="4" t="inlineStr">
        <is>
          <t>Options outstanding beginning balance, Weighted-Average Exercise Price</t>
        </is>
      </c>
      <c r="B11" s="8" t="n">
        <v>6.79</v>
      </c>
      <c r="C11" s="8" t="n">
        <v>5.45</v>
      </c>
      <c r="D11" s="8" t="n">
        <v>5.63</v>
      </c>
      <c r="E11" s="4" t="inlineStr">
        <is>
          <t xml:space="preserve"> </t>
        </is>
      </c>
    </row>
    <row r="12">
      <c r="A12" s="4" t="inlineStr">
        <is>
          <t>Granted, Weighted-Average Exercise Price</t>
        </is>
      </c>
      <c r="B12" s="12" t="n">
        <v>23.25</v>
      </c>
      <c r="C12" s="12" t="n">
        <v>9.34</v>
      </c>
      <c r="D12" s="12" t="n">
        <v>4.79</v>
      </c>
      <c r="E12" s="4" t="inlineStr">
        <is>
          <t xml:space="preserve"> </t>
        </is>
      </c>
    </row>
    <row r="13">
      <c r="A13" s="4" t="inlineStr">
        <is>
          <t>Exercised, Weighted-Average Exercise Price</t>
        </is>
      </c>
      <c r="B13" s="12" t="n">
        <v>6.07</v>
      </c>
      <c r="C13" s="12" t="n">
        <v>4.59</v>
      </c>
      <c r="D13" s="5" t="n">
        <v>0</v>
      </c>
      <c r="E13" s="4" t="inlineStr">
        <is>
          <t xml:space="preserve"> </t>
        </is>
      </c>
    </row>
    <row r="14">
      <c r="A14" s="4" t="inlineStr">
        <is>
          <t>Forfeited, Weighted-Average Exercise Price</t>
        </is>
      </c>
      <c r="B14" s="12" t="n">
        <v>39.31</v>
      </c>
      <c r="C14" s="5" t="n">
        <v>0</v>
      </c>
      <c r="D14" s="12" t="n">
        <v>5.16</v>
      </c>
      <c r="E14" s="4" t="inlineStr">
        <is>
          <t xml:space="preserve"> </t>
        </is>
      </c>
    </row>
    <row r="15">
      <c r="A15" s="4" t="inlineStr">
        <is>
          <t>Cancelled, Weighted-Average Exercise Price</t>
        </is>
      </c>
      <c r="B15" s="4" t="inlineStr">
        <is>
          <t xml:space="preserve"> </t>
        </is>
      </c>
      <c r="C15" s="12" t="n">
        <v>4.05</v>
      </c>
      <c r="D15" s="12" t="n">
        <v>5.16</v>
      </c>
      <c r="E15" s="4" t="inlineStr">
        <is>
          <t xml:space="preserve"> </t>
        </is>
      </c>
    </row>
    <row r="16">
      <c r="A16" s="4" t="inlineStr">
        <is>
          <t>Options outstanding ending balance, Weighted-Average Exercise Price</t>
        </is>
      </c>
      <c r="B16" s="13" t="n">
        <v>11.1</v>
      </c>
      <c r="C16" s="8" t="n">
        <v>6.79</v>
      </c>
      <c r="D16" s="8" t="n">
        <v>5.45</v>
      </c>
      <c r="E16" s="8" t="n">
        <v>5.63</v>
      </c>
    </row>
    <row r="17">
      <c r="A17" s="4" t="inlineStr">
        <is>
          <t>Options exercisable, Weighted-Average Exercise Price</t>
        </is>
      </c>
      <c r="B17" s="8" t="n">
        <v>7.77</v>
      </c>
      <c r="C17" s="4" t="inlineStr">
        <is>
          <t xml:space="preserve"> </t>
        </is>
      </c>
      <c r="D17" s="4" t="inlineStr">
        <is>
          <t xml:space="preserve"> </t>
        </is>
      </c>
      <c r="E17" s="4" t="inlineStr">
        <is>
          <t xml:space="preserve"> </t>
        </is>
      </c>
    </row>
    <row r="18">
      <c r="A18" s="4" t="inlineStr">
        <is>
          <t>Options outstanding, Weighted-Average Remaining Contractual Term</t>
        </is>
      </c>
      <c r="B18" s="4" t="inlineStr">
        <is>
          <t>7 years 3 months 10 days</t>
        </is>
      </c>
      <c r="C18" s="4" t="inlineStr">
        <is>
          <t>7 years 1 month 6 days</t>
        </is>
      </c>
      <c r="D18" s="4" t="inlineStr">
        <is>
          <t>6 years 7 months 28 days</t>
        </is>
      </c>
      <c r="E18" s="4" t="inlineStr">
        <is>
          <t>7 years 7 days</t>
        </is>
      </c>
    </row>
    <row r="19">
      <c r="A19" s="4" t="inlineStr">
        <is>
          <t>Options exercisable, Weighted-Average Remaining Contractual Term</t>
        </is>
      </c>
      <c r="B19" s="4" t="inlineStr">
        <is>
          <t>5 years 10 months 28 days</t>
        </is>
      </c>
      <c r="C19" s="4" t="inlineStr">
        <is>
          <t xml:space="preserve"> </t>
        </is>
      </c>
      <c r="D19" s="4" t="inlineStr">
        <is>
          <t xml:space="preserve"> </t>
        </is>
      </c>
      <c r="E19" s="4" t="inlineStr">
        <is>
          <t xml:space="preserve"> </t>
        </is>
      </c>
    </row>
    <row r="20">
      <c r="A20" s="4" t="inlineStr">
        <is>
          <t>Options outstanding, Aggregate Intrinsic Value</t>
        </is>
      </c>
      <c r="B20" s="6" t="n">
        <v>141297000</v>
      </c>
      <c r="C20" s="6" t="n">
        <v>62210000</v>
      </c>
      <c r="D20" s="6" t="n">
        <v>20515000</v>
      </c>
      <c r="E20" s="6" t="n">
        <v>2885000</v>
      </c>
    </row>
    <row r="21">
      <c r="A21" s="4" t="inlineStr">
        <is>
          <t>Options exercisable, Aggregate Intrinsic Value</t>
        </is>
      </c>
      <c r="B21" s="6" t="n">
        <v>6141900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tock-Based Compensation - Schedule of Weighted Average Assumptions using Black-Scholes Option Pricing Model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volatility</t>
        </is>
      </c>
      <c r="B4" s="10" t="n">
        <v>0.829</v>
      </c>
      <c r="C4" s="10" t="n">
        <v>0.8129999999999999</v>
      </c>
      <c r="D4" s="10" t="n">
        <v>0.866</v>
      </c>
    </row>
    <row r="5">
      <c r="A5" s="4" t="inlineStr">
        <is>
          <t>Expected term (in years)</t>
        </is>
      </c>
      <c r="B5" s="4" t="inlineStr">
        <is>
          <t>6 years 1 month 2 days</t>
        </is>
      </c>
      <c r="C5" s="4" t="inlineStr">
        <is>
          <t>6 years 2 months 1 day</t>
        </is>
      </c>
      <c r="D5" s="4" t="inlineStr">
        <is>
          <t>6 years 1 month 17 days</t>
        </is>
      </c>
    </row>
    <row r="6">
      <c r="A6" s="4" t="inlineStr">
        <is>
          <t>Risk-free interest rate</t>
        </is>
      </c>
      <c r="B6" s="10" t="n">
        <v>0.0387</v>
      </c>
      <c r="C6" s="10" t="n">
        <v>0.0388</v>
      </c>
      <c r="D6" s="10" t="n">
        <v>0.0167</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Common Stock Reserved for Future Issuance (Detail)</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t>
        </is>
      </c>
      <c r="B3" s="5" t="n">
        <v>24667546</v>
      </c>
    </row>
    <row r="4">
      <c r="A4" s="4" t="inlineStr">
        <is>
          <t>Restricted stock units [Member]</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5" t="n">
        <v>2537352</v>
      </c>
    </row>
    <row r="7">
      <c r="A7" s="4" t="inlineStr">
        <is>
          <t>Common stock options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5" t="n">
        <v>4734460</v>
      </c>
    </row>
    <row r="10">
      <c r="A10" s="4" t="inlineStr">
        <is>
          <t>Available for grant under the 2014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5" t="n">
        <v>11897250</v>
      </c>
    </row>
    <row r="13">
      <c r="A13" s="4" t="inlineStr">
        <is>
          <t>Available for issuance under Employee Stock Purchase Plan [Member]</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t>
        </is>
      </c>
      <c r="B15" s="5" t="n">
        <v>54984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6" customWidth="1" min="6" max="6"/>
    <col width="31"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mount [Member]</t>
        </is>
      </c>
    </row>
    <row r="2">
      <c r="A2" s="4" t="inlineStr">
        <is>
          <t>Balance at Dec. 31, 2021</t>
        </is>
      </c>
      <c r="B2" s="6" t="n">
        <v>201884</v>
      </c>
      <c r="C2" s="6" t="n">
        <v>1</v>
      </c>
      <c r="D2" s="6" t="n">
        <v>425614</v>
      </c>
      <c r="E2" s="6" t="n">
        <v>-223182</v>
      </c>
      <c r="F2" s="6" t="n">
        <v>-549</v>
      </c>
      <c r="G2" s="4" t="inlineStr">
        <is>
          <t xml:space="preserve"> </t>
        </is>
      </c>
    </row>
    <row r="3">
      <c r="A3" s="4" t="inlineStr">
        <is>
          <t>Balance (in shares) at Dec. 31, 2021</t>
        </is>
      </c>
      <c r="B3" s="4" t="inlineStr">
        <is>
          <t xml:space="preserve"> </t>
        </is>
      </c>
      <c r="C3" s="5" t="n">
        <v>78248401</v>
      </c>
      <c r="D3" s="4" t="inlineStr">
        <is>
          <t xml:space="preserve"> </t>
        </is>
      </c>
      <c r="E3" s="4" t="inlineStr">
        <is>
          <t xml:space="preserve"> </t>
        </is>
      </c>
      <c r="F3" s="4" t="inlineStr">
        <is>
          <t xml:space="preserve"> </t>
        </is>
      </c>
      <c r="G3" s="4" t="inlineStr">
        <is>
          <t xml:space="preserve"> </t>
        </is>
      </c>
    </row>
    <row r="4">
      <c r="A4" s="4" t="inlineStr">
        <is>
          <t>Employee stock-based compensation, net</t>
        </is>
      </c>
      <c r="B4" s="5" t="n">
        <v>8673</v>
      </c>
      <c r="C4" s="4" t="inlineStr">
        <is>
          <t xml:space="preserve"> </t>
        </is>
      </c>
      <c r="D4" s="5" t="n">
        <v>8673</v>
      </c>
      <c r="E4" s="4" t="inlineStr">
        <is>
          <t xml:space="preserve"> </t>
        </is>
      </c>
      <c r="F4" s="4" t="inlineStr">
        <is>
          <t xml:space="preserve"> </t>
        </is>
      </c>
      <c r="G4" s="4" t="inlineStr">
        <is>
          <t xml:space="preserve"> </t>
        </is>
      </c>
    </row>
    <row r="5">
      <c r="A5" s="4" t="inlineStr">
        <is>
          <t>Shares withheld related to employee tax withholding</t>
        </is>
      </c>
      <c r="B5" s="5" t="n">
        <v>-1533</v>
      </c>
      <c r="C5" s="4" t="inlineStr">
        <is>
          <t xml:space="preserve"> </t>
        </is>
      </c>
      <c r="D5" s="5" t="n">
        <v>-1533</v>
      </c>
      <c r="E5" s="4" t="inlineStr">
        <is>
          <t xml:space="preserve"> </t>
        </is>
      </c>
      <c r="F5" s="4" t="inlineStr">
        <is>
          <t xml:space="preserve"> </t>
        </is>
      </c>
      <c r="G5" s="4" t="inlineStr">
        <is>
          <t xml:space="preserve"> </t>
        </is>
      </c>
    </row>
    <row r="6">
      <c r="A6" s="4" t="inlineStr">
        <is>
          <t>Shares withheld related to employee tax withholding (in shares)</t>
        </is>
      </c>
      <c r="B6" s="4" t="inlineStr">
        <is>
          <t xml:space="preserve"> </t>
        </is>
      </c>
      <c r="C6" s="5" t="n">
        <v>-215498</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lans</t>
        </is>
      </c>
      <c r="B7" s="5" t="n">
        <v>215</v>
      </c>
      <c r="C7" s="4" t="inlineStr">
        <is>
          <t xml:space="preserve"> </t>
        </is>
      </c>
      <c r="D7" s="5" t="n">
        <v>215</v>
      </c>
      <c r="E7" s="4" t="inlineStr">
        <is>
          <t xml:space="preserve"> </t>
        </is>
      </c>
      <c r="F7" s="4" t="inlineStr">
        <is>
          <t xml:space="preserve"> </t>
        </is>
      </c>
      <c r="G7" s="4" t="inlineStr">
        <is>
          <t xml:space="preserve"> </t>
        </is>
      </c>
    </row>
    <row r="8">
      <c r="A8" s="4" t="inlineStr">
        <is>
          <t>Issuance of common stock under employee stock plans (in shares)</t>
        </is>
      </c>
      <c r="B8" s="4" t="inlineStr">
        <is>
          <t xml:space="preserve"> </t>
        </is>
      </c>
      <c r="C8" s="5" t="n">
        <v>521319</v>
      </c>
      <c r="D8" s="4" t="inlineStr">
        <is>
          <t xml:space="preserve"> </t>
        </is>
      </c>
      <c r="E8" s="4" t="inlineStr">
        <is>
          <t xml:space="preserve"> </t>
        </is>
      </c>
      <c r="F8" s="4" t="inlineStr">
        <is>
          <t xml:space="preserve"> </t>
        </is>
      </c>
      <c r="G8" s="4" t="inlineStr">
        <is>
          <t xml:space="preserve"> </t>
        </is>
      </c>
    </row>
    <row r="9">
      <c r="A9" s="4" t="inlineStr">
        <is>
          <t>Issuance of common stock from warrant exercises</t>
        </is>
      </c>
      <c r="B9" s="5" t="n">
        <v>633</v>
      </c>
      <c r="C9" s="4" t="inlineStr">
        <is>
          <t xml:space="preserve"> </t>
        </is>
      </c>
      <c r="D9" s="5" t="n">
        <v>633</v>
      </c>
      <c r="E9" s="4" t="inlineStr">
        <is>
          <t xml:space="preserve"> </t>
        </is>
      </c>
      <c r="F9" s="4" t="inlineStr">
        <is>
          <t xml:space="preserve"> </t>
        </is>
      </c>
      <c r="G9" s="4" t="inlineStr">
        <is>
          <t xml:space="preserve"> </t>
        </is>
      </c>
    </row>
    <row r="10">
      <c r="A10" s="4" t="inlineStr">
        <is>
          <t>Issuance of common stock from warrant exercises (in shares)</t>
        </is>
      </c>
      <c r="B10" s="4" t="inlineStr">
        <is>
          <t xml:space="preserve"> </t>
        </is>
      </c>
      <c r="C10" s="5" t="n">
        <v>487087</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6795</v>
      </c>
      <c r="C11" s="4" t="inlineStr">
        <is>
          <t xml:space="preserve"> </t>
        </is>
      </c>
      <c r="D11" s="4" t="inlineStr">
        <is>
          <t xml:space="preserve"> </t>
        </is>
      </c>
      <c r="E11" s="4" t="inlineStr">
        <is>
          <t xml:space="preserve"> </t>
        </is>
      </c>
      <c r="F11" s="4" t="inlineStr">
        <is>
          <t xml:space="preserve"> </t>
        </is>
      </c>
      <c r="G11" s="6" t="n">
        <v>-6795</v>
      </c>
    </row>
    <row r="12">
      <c r="A12" s="4" t="inlineStr">
        <is>
          <t>Repurchase of common stock (in shares)</t>
        </is>
      </c>
      <c r="B12" s="4" t="inlineStr">
        <is>
          <t xml:space="preserve"> </t>
        </is>
      </c>
      <c r="C12" s="5" t="n">
        <v>-2193251</v>
      </c>
      <c r="D12" s="4" t="inlineStr">
        <is>
          <t xml:space="preserve"> </t>
        </is>
      </c>
      <c r="E12" s="4" t="inlineStr">
        <is>
          <t xml:space="preserve"> </t>
        </is>
      </c>
      <c r="F12" s="4" t="inlineStr">
        <is>
          <t xml:space="preserve"> </t>
        </is>
      </c>
      <c r="G12" s="4" t="inlineStr">
        <is>
          <t xml:space="preserve"> </t>
        </is>
      </c>
    </row>
    <row r="13">
      <c r="A13" s="4" t="inlineStr">
        <is>
          <t>Sale of common stock, net of issuance costs</t>
        </is>
      </c>
      <c r="B13" s="5" t="n">
        <v>11665</v>
      </c>
      <c r="C13" s="4" t="inlineStr">
        <is>
          <t xml:space="preserve"> </t>
        </is>
      </c>
      <c r="D13" s="5" t="n">
        <v>11665</v>
      </c>
      <c r="E13" s="4" t="inlineStr">
        <is>
          <t xml:space="preserve"> </t>
        </is>
      </c>
      <c r="F13" s="4" t="inlineStr">
        <is>
          <t xml:space="preserve"> </t>
        </is>
      </c>
      <c r="G13" s="4" t="inlineStr">
        <is>
          <t xml:space="preserve"> </t>
        </is>
      </c>
    </row>
    <row r="14">
      <c r="A14" s="4" t="inlineStr">
        <is>
          <t>Sale of common stock, net of issuance costs (in shares)</t>
        </is>
      </c>
      <c r="B14" s="4" t="inlineStr">
        <is>
          <t xml:space="preserve"> </t>
        </is>
      </c>
      <c r="C14" s="5" t="n">
        <v>1409200</v>
      </c>
      <c r="D14" s="4" t="inlineStr">
        <is>
          <t xml:space="preserve"> </t>
        </is>
      </c>
      <c r="E14" s="4" t="inlineStr">
        <is>
          <t xml:space="preserve"> </t>
        </is>
      </c>
      <c r="F14" s="4" t="inlineStr">
        <is>
          <t xml:space="preserve"> </t>
        </is>
      </c>
      <c r="G14" s="4" t="inlineStr">
        <is>
          <t xml:space="preserve"> </t>
        </is>
      </c>
    </row>
    <row r="15">
      <c r="A15" s="4" t="inlineStr">
        <is>
          <t>Unrealized gain (loss) on investments</t>
        </is>
      </c>
      <c r="B15" s="5" t="n">
        <v>-295</v>
      </c>
      <c r="C15" s="4" t="inlineStr">
        <is>
          <t xml:space="preserve"> </t>
        </is>
      </c>
      <c r="D15" s="4" t="inlineStr">
        <is>
          <t xml:space="preserve"> </t>
        </is>
      </c>
      <c r="E15" s="4" t="inlineStr">
        <is>
          <t xml:space="preserve"> </t>
        </is>
      </c>
      <c r="F15" s="5" t="n">
        <v>-295</v>
      </c>
      <c r="G15" s="4" t="inlineStr">
        <is>
          <t xml:space="preserve"> </t>
        </is>
      </c>
    </row>
    <row r="16">
      <c r="A16" s="4" t="inlineStr">
        <is>
          <t>Unrealized currency translation loss</t>
        </is>
      </c>
      <c r="B16" s="5" t="n">
        <v>-258</v>
      </c>
      <c r="C16" s="4" t="inlineStr">
        <is>
          <t xml:space="preserve"> </t>
        </is>
      </c>
      <c r="D16" s="4" t="inlineStr">
        <is>
          <t xml:space="preserve"> </t>
        </is>
      </c>
      <c r="E16" s="4" t="inlineStr">
        <is>
          <t xml:space="preserve"> </t>
        </is>
      </c>
      <c r="F16" s="5" t="n">
        <v>-258</v>
      </c>
      <c r="G16" s="4" t="inlineStr">
        <is>
          <t xml:space="preserve"> </t>
        </is>
      </c>
    </row>
    <row r="17">
      <c r="A17" s="4" t="inlineStr">
        <is>
          <t>Net Income (Loss)</t>
        </is>
      </c>
      <c r="B17" s="5" t="n">
        <v>-68867</v>
      </c>
      <c r="C17" s="4" t="inlineStr">
        <is>
          <t xml:space="preserve"> </t>
        </is>
      </c>
      <c r="D17" s="4" t="inlineStr">
        <is>
          <t xml:space="preserve"> </t>
        </is>
      </c>
      <c r="E17" s="5" t="n">
        <v>-68867</v>
      </c>
      <c r="F17" s="4" t="inlineStr">
        <is>
          <t xml:space="preserve"> </t>
        </is>
      </c>
      <c r="G17" s="4" t="inlineStr">
        <is>
          <t xml:space="preserve"> </t>
        </is>
      </c>
    </row>
    <row r="18">
      <c r="A18" s="4" t="inlineStr">
        <is>
          <t>Balance at Dec. 31, 2022</t>
        </is>
      </c>
      <c r="B18" s="5" t="n">
        <v>145322</v>
      </c>
      <c r="C18" s="6" t="n">
        <v>1</v>
      </c>
      <c r="D18" s="5" t="n">
        <v>445267</v>
      </c>
      <c r="E18" s="5" t="n">
        <v>-292049</v>
      </c>
      <c r="F18" s="5" t="n">
        <v>-1102</v>
      </c>
      <c r="G18" s="5" t="n">
        <v>-6795</v>
      </c>
    </row>
    <row r="19">
      <c r="A19" s="4" t="inlineStr">
        <is>
          <t>Balance (in shares) at Dec. 31, 2022</t>
        </is>
      </c>
      <c r="B19" s="4" t="inlineStr">
        <is>
          <t xml:space="preserve"> </t>
        </is>
      </c>
      <c r="C19" s="5" t="n">
        <v>78257258</v>
      </c>
      <c r="D19" s="4" t="inlineStr">
        <is>
          <t xml:space="preserve"> </t>
        </is>
      </c>
      <c r="E19" s="4" t="inlineStr">
        <is>
          <t xml:space="preserve"> </t>
        </is>
      </c>
      <c r="F19" s="4" t="inlineStr">
        <is>
          <t xml:space="preserve"> </t>
        </is>
      </c>
      <c r="G19" s="4" t="inlineStr">
        <is>
          <t xml:space="preserve"> </t>
        </is>
      </c>
    </row>
    <row r="20">
      <c r="A20" s="4" t="inlineStr">
        <is>
          <t>Employee stock-based compensation, net</t>
        </is>
      </c>
      <c r="B20" s="5" t="n">
        <v>16750</v>
      </c>
      <c r="C20" s="4" t="inlineStr">
        <is>
          <t xml:space="preserve"> </t>
        </is>
      </c>
      <c r="D20" s="5" t="n">
        <v>16750</v>
      </c>
      <c r="E20" s="4" t="inlineStr">
        <is>
          <t xml:space="preserve"> </t>
        </is>
      </c>
      <c r="F20" s="4" t="inlineStr">
        <is>
          <t xml:space="preserve"> </t>
        </is>
      </c>
      <c r="G20" s="4" t="inlineStr">
        <is>
          <t xml:space="preserve"> </t>
        </is>
      </c>
    </row>
    <row r="21">
      <c r="A21" s="4" t="inlineStr">
        <is>
          <t>Shares withheld related to employee tax withholding</t>
        </is>
      </c>
      <c r="B21" s="5" t="n">
        <v>-7121</v>
      </c>
      <c r="C21" s="4" t="inlineStr">
        <is>
          <t xml:space="preserve"> </t>
        </is>
      </c>
      <c r="D21" s="5" t="n">
        <v>-7121</v>
      </c>
      <c r="E21" s="4" t="inlineStr">
        <is>
          <t xml:space="preserve"> </t>
        </is>
      </c>
      <c r="F21" s="4" t="inlineStr">
        <is>
          <t xml:space="preserve"> </t>
        </is>
      </c>
      <c r="G21" s="4" t="inlineStr">
        <is>
          <t xml:space="preserve"> </t>
        </is>
      </c>
    </row>
    <row r="22">
      <c r="A22" s="4" t="inlineStr">
        <is>
          <t>Shares withheld related to employee tax withholding (in shares)</t>
        </is>
      </c>
      <c r="B22" s="4" t="inlineStr">
        <is>
          <t xml:space="preserve"> </t>
        </is>
      </c>
      <c r="C22" s="5" t="n">
        <v>-509686</v>
      </c>
      <c r="D22" s="4" t="inlineStr">
        <is>
          <t xml:space="preserve"> </t>
        </is>
      </c>
      <c r="E22" s="4" t="inlineStr">
        <is>
          <t xml:space="preserve"> </t>
        </is>
      </c>
      <c r="F22" s="4" t="inlineStr">
        <is>
          <t xml:space="preserve"> </t>
        </is>
      </c>
      <c r="G22" s="4" t="inlineStr">
        <is>
          <t xml:space="preserve"> </t>
        </is>
      </c>
    </row>
    <row r="23">
      <c r="A23" s="4" t="inlineStr">
        <is>
          <t>Issuance of common stock under employee stock plans</t>
        </is>
      </c>
      <c r="B23" s="5" t="n">
        <v>6768</v>
      </c>
      <c r="C23" s="4" t="inlineStr">
        <is>
          <t xml:space="preserve"> </t>
        </is>
      </c>
      <c r="D23" s="5" t="n">
        <v>6768</v>
      </c>
      <c r="E23" s="4" t="inlineStr">
        <is>
          <t xml:space="preserve"> </t>
        </is>
      </c>
      <c r="F23" s="4" t="inlineStr">
        <is>
          <t xml:space="preserve"> </t>
        </is>
      </c>
      <c r="G23" s="4" t="inlineStr">
        <is>
          <t xml:space="preserve"> </t>
        </is>
      </c>
    </row>
    <row r="24">
      <c r="A24" s="4" t="inlineStr">
        <is>
          <t>Issuance of common stock under employee stock plans (in shares)</t>
        </is>
      </c>
      <c r="B24" s="4" t="inlineStr">
        <is>
          <t xml:space="preserve"> </t>
        </is>
      </c>
      <c r="C24" s="5" t="n">
        <v>2359694</v>
      </c>
      <c r="D24" s="4" t="inlineStr">
        <is>
          <t xml:space="preserve"> </t>
        </is>
      </c>
      <c r="E24" s="4" t="inlineStr">
        <is>
          <t xml:space="preserve"> </t>
        </is>
      </c>
      <c r="F24" s="4" t="inlineStr">
        <is>
          <t xml:space="preserve"> </t>
        </is>
      </c>
      <c r="G24" s="4" t="inlineStr">
        <is>
          <t xml:space="preserve"> </t>
        </is>
      </c>
    </row>
    <row r="25">
      <c r="A25" s="4" t="inlineStr">
        <is>
          <t>Sale of common stock, net of issuance costs</t>
        </is>
      </c>
      <c r="B25" s="5" t="n">
        <v>271882</v>
      </c>
      <c r="C25" s="4" t="inlineStr">
        <is>
          <t xml:space="preserve"> </t>
        </is>
      </c>
      <c r="D25" s="5" t="n">
        <v>271882</v>
      </c>
      <c r="E25" s="4" t="inlineStr">
        <is>
          <t xml:space="preserve"> </t>
        </is>
      </c>
      <c r="F25" s="4" t="inlineStr">
        <is>
          <t xml:space="preserve"> </t>
        </is>
      </c>
      <c r="G25" s="4" t="inlineStr">
        <is>
          <t xml:space="preserve"> </t>
        </is>
      </c>
    </row>
    <row r="26">
      <c r="A26" s="4" t="inlineStr">
        <is>
          <t>Sale of common stock, net of issuance costs (in shares)</t>
        </is>
      </c>
      <c r="B26" s="4" t="inlineStr">
        <is>
          <t xml:space="preserve"> </t>
        </is>
      </c>
      <c r="C26" s="5" t="n">
        <v>20006504</v>
      </c>
      <c r="D26" s="4" t="inlineStr">
        <is>
          <t xml:space="preserve"> </t>
        </is>
      </c>
      <c r="E26" s="4" t="inlineStr">
        <is>
          <t xml:space="preserve"> </t>
        </is>
      </c>
      <c r="F26" s="4" t="inlineStr">
        <is>
          <t xml:space="preserve"> </t>
        </is>
      </c>
      <c r="G26" s="4" t="inlineStr">
        <is>
          <t xml:space="preserve"> </t>
        </is>
      </c>
    </row>
    <row r="27">
      <c r="A27" s="4" t="inlineStr">
        <is>
          <t>Unrealized gain (loss) on investments</t>
        </is>
      </c>
      <c r="B27" s="5" t="n">
        <v>742</v>
      </c>
      <c r="C27" s="4" t="inlineStr">
        <is>
          <t xml:space="preserve"> </t>
        </is>
      </c>
      <c r="D27" s="4" t="inlineStr">
        <is>
          <t xml:space="preserve"> </t>
        </is>
      </c>
      <c r="E27" s="4" t="inlineStr">
        <is>
          <t xml:space="preserve"> </t>
        </is>
      </c>
      <c r="F27" s="5" t="n">
        <v>742</v>
      </c>
      <c r="G27" s="4" t="inlineStr">
        <is>
          <t xml:space="preserve"> </t>
        </is>
      </c>
    </row>
    <row r="28">
      <c r="A28" s="4" t="inlineStr">
        <is>
          <t>Unrealized currency translation loss</t>
        </is>
      </c>
      <c r="B28" s="5" t="n">
        <v>-29</v>
      </c>
      <c r="C28" s="4" t="inlineStr">
        <is>
          <t xml:space="preserve"> </t>
        </is>
      </c>
      <c r="D28" s="4" t="inlineStr">
        <is>
          <t xml:space="preserve"> </t>
        </is>
      </c>
      <c r="E28" s="4" t="inlineStr">
        <is>
          <t xml:space="preserve"> </t>
        </is>
      </c>
      <c r="F28" s="5" t="n">
        <v>-29</v>
      </c>
      <c r="G28" s="4" t="inlineStr">
        <is>
          <t xml:space="preserve"> </t>
        </is>
      </c>
    </row>
    <row r="29">
      <c r="A29" s="4" t="inlineStr">
        <is>
          <t>Net Income (Loss)</t>
        </is>
      </c>
      <c r="B29" s="5" t="n">
        <v>-85895</v>
      </c>
      <c r="C29" s="4" t="inlineStr">
        <is>
          <t xml:space="preserve"> </t>
        </is>
      </c>
      <c r="D29" s="4" t="inlineStr">
        <is>
          <t xml:space="preserve"> </t>
        </is>
      </c>
      <c r="E29" s="5" t="n">
        <v>-85895</v>
      </c>
      <c r="F29" s="4" t="inlineStr">
        <is>
          <t xml:space="preserve"> </t>
        </is>
      </c>
      <c r="G29" s="4" t="inlineStr">
        <is>
          <t xml:space="preserve"> </t>
        </is>
      </c>
    </row>
    <row r="30">
      <c r="A30" s="4" t="inlineStr">
        <is>
          <t>Balance at Dec. 31, 2023</t>
        </is>
      </c>
      <c r="B30" s="5" t="n">
        <v>348419</v>
      </c>
      <c r="C30" s="6" t="n">
        <v>1</v>
      </c>
      <c r="D30" s="5" t="n">
        <v>733546</v>
      </c>
      <c r="E30" s="5" t="n">
        <v>-377944</v>
      </c>
      <c r="F30" s="5" t="n">
        <v>-389</v>
      </c>
      <c r="G30" s="5" t="n">
        <v>-6795</v>
      </c>
    </row>
    <row r="31">
      <c r="A31" s="4" t="inlineStr">
        <is>
          <t>Balance (in shares) at Dec. 31, 2023</t>
        </is>
      </c>
      <c r="B31" s="4" t="inlineStr">
        <is>
          <t xml:space="preserve"> </t>
        </is>
      </c>
      <c r="C31" s="5" t="n">
        <v>100113770</v>
      </c>
      <c r="D31" s="4" t="inlineStr">
        <is>
          <t xml:space="preserve"> </t>
        </is>
      </c>
      <c r="E31" s="4" t="inlineStr">
        <is>
          <t xml:space="preserve"> </t>
        </is>
      </c>
      <c r="F31" s="4" t="inlineStr">
        <is>
          <t xml:space="preserve"> </t>
        </is>
      </c>
      <c r="G31" s="4" t="inlineStr">
        <is>
          <t xml:space="preserve"> </t>
        </is>
      </c>
    </row>
    <row r="32">
      <c r="A32" s="4" t="inlineStr">
        <is>
          <t>Employee stock-based compensation, net</t>
        </is>
      </c>
      <c r="B32" s="5" t="n">
        <v>29712</v>
      </c>
      <c r="C32" s="4" t="inlineStr">
        <is>
          <t xml:space="preserve"> </t>
        </is>
      </c>
      <c r="D32" s="5" t="n">
        <v>29712</v>
      </c>
      <c r="E32" s="4" t="inlineStr">
        <is>
          <t xml:space="preserve"> </t>
        </is>
      </c>
      <c r="F32" s="4" t="inlineStr">
        <is>
          <t xml:space="preserve"> </t>
        </is>
      </c>
      <c r="G32" s="4" t="inlineStr">
        <is>
          <t xml:space="preserve"> </t>
        </is>
      </c>
    </row>
    <row r="33">
      <c r="A33" s="4" t="inlineStr">
        <is>
          <t>Shares withheld related to employee tax withholding</t>
        </is>
      </c>
      <c r="B33" s="5" t="n">
        <v>-42101</v>
      </c>
      <c r="C33" s="4" t="inlineStr">
        <is>
          <t xml:space="preserve"> </t>
        </is>
      </c>
      <c r="D33" s="5" t="n">
        <v>-42101</v>
      </c>
      <c r="E33" s="4" t="inlineStr">
        <is>
          <t xml:space="preserve"> </t>
        </is>
      </c>
      <c r="F33" s="4" t="inlineStr">
        <is>
          <t xml:space="preserve"> </t>
        </is>
      </c>
      <c r="G33" s="4" t="inlineStr">
        <is>
          <t xml:space="preserve"> </t>
        </is>
      </c>
    </row>
    <row r="34">
      <c r="A34" s="4" t="inlineStr">
        <is>
          <t>Shares withheld related to employee tax withholding (in shares)</t>
        </is>
      </c>
      <c r="B34" s="4" t="inlineStr">
        <is>
          <t xml:space="preserve"> </t>
        </is>
      </c>
      <c r="C34" s="5" t="n">
        <v>-541876</v>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stock plans</t>
        </is>
      </c>
      <c r="B35" s="5" t="n">
        <v>10813</v>
      </c>
      <c r="C35" s="4" t="inlineStr">
        <is>
          <t xml:space="preserve"> </t>
        </is>
      </c>
      <c r="D35" s="5" t="n">
        <v>10813</v>
      </c>
      <c r="E35" s="4" t="inlineStr">
        <is>
          <t xml:space="preserve"> </t>
        </is>
      </c>
      <c r="F35" s="4" t="inlineStr">
        <is>
          <t xml:space="preserve"> </t>
        </is>
      </c>
      <c r="G35" s="4" t="inlineStr">
        <is>
          <t xml:space="preserve"> </t>
        </is>
      </c>
    </row>
    <row r="36">
      <c r="A36" s="4" t="inlineStr">
        <is>
          <t>Issuance of common stock under employee stock plans (in shares)</t>
        </is>
      </c>
      <c r="B36" s="4" t="inlineStr">
        <is>
          <t xml:space="preserve"> </t>
        </is>
      </c>
      <c r="C36" s="5" t="n">
        <v>3133672</v>
      </c>
      <c r="D36" s="4" t="inlineStr">
        <is>
          <t xml:space="preserve"> </t>
        </is>
      </c>
      <c r="E36" s="4" t="inlineStr">
        <is>
          <t xml:space="preserve"> </t>
        </is>
      </c>
      <c r="F36" s="4" t="inlineStr">
        <is>
          <t xml:space="preserve"> </t>
        </is>
      </c>
      <c r="G36" s="4" t="inlineStr">
        <is>
          <t xml:space="preserve"> </t>
        </is>
      </c>
    </row>
    <row r="37">
      <c r="A37" s="4" t="inlineStr">
        <is>
          <t>Sale of common stock, net of issuance costs</t>
        </is>
      </c>
      <c r="B37" s="5" t="n">
        <v>643797</v>
      </c>
      <c r="C37" s="4" t="inlineStr">
        <is>
          <t xml:space="preserve"> </t>
        </is>
      </c>
      <c r="D37" s="5" t="n">
        <v>637002</v>
      </c>
      <c r="E37" s="4" t="inlineStr">
        <is>
          <t xml:space="preserve"> </t>
        </is>
      </c>
      <c r="F37" s="4" t="inlineStr">
        <is>
          <t xml:space="preserve"> </t>
        </is>
      </c>
      <c r="G37" s="6" t="n">
        <v>6795</v>
      </c>
    </row>
    <row r="38">
      <c r="A38" s="4" t="inlineStr">
        <is>
          <t>Sale of common stock, net of issuance costs (in shares)</t>
        </is>
      </c>
      <c r="B38" s="4" t="inlineStr">
        <is>
          <t xml:space="preserve"> </t>
        </is>
      </c>
      <c r="C38" s="5" t="n">
        <v>8867953</v>
      </c>
      <c r="D38" s="4" t="inlineStr">
        <is>
          <t xml:space="preserve"> </t>
        </is>
      </c>
      <c r="E38" s="4" t="inlineStr">
        <is>
          <t xml:space="preserve"> </t>
        </is>
      </c>
      <c r="F38" s="4" t="inlineStr">
        <is>
          <t xml:space="preserve"> </t>
        </is>
      </c>
      <c r="G38" s="4" t="inlineStr">
        <is>
          <t xml:space="preserve"> </t>
        </is>
      </c>
    </row>
    <row r="39">
      <c r="A39" s="4" t="inlineStr">
        <is>
          <t>Unrealized gain (loss) on investments</t>
        </is>
      </c>
      <c r="B39" s="5" t="n">
        <v>-173</v>
      </c>
      <c r="C39" s="4" t="inlineStr">
        <is>
          <t xml:space="preserve"> </t>
        </is>
      </c>
      <c r="D39" s="4" t="inlineStr">
        <is>
          <t xml:space="preserve"> </t>
        </is>
      </c>
      <c r="E39" s="4" t="inlineStr">
        <is>
          <t xml:space="preserve"> </t>
        </is>
      </c>
      <c r="F39" s="5" t="n">
        <v>-173</v>
      </c>
      <c r="G39" s="4" t="inlineStr">
        <is>
          <t xml:space="preserve"> </t>
        </is>
      </c>
    </row>
    <row r="40">
      <c r="A40" s="4" t="inlineStr">
        <is>
          <t>Unrealized currency translation loss</t>
        </is>
      </c>
      <c r="B40" s="5" t="n">
        <v>-226</v>
      </c>
      <c r="C40" s="4" t="inlineStr">
        <is>
          <t xml:space="preserve"> </t>
        </is>
      </c>
      <c r="D40" s="4" t="inlineStr">
        <is>
          <t xml:space="preserve"> </t>
        </is>
      </c>
      <c r="E40" s="4" t="inlineStr">
        <is>
          <t xml:space="preserve"> </t>
        </is>
      </c>
      <c r="F40" s="5" t="n">
        <v>-226</v>
      </c>
      <c r="G40" s="4" t="inlineStr">
        <is>
          <t xml:space="preserve"> </t>
        </is>
      </c>
    </row>
    <row r="41">
      <c r="A41" s="4" t="inlineStr">
        <is>
          <t>Net Income (Loss)</t>
        </is>
      </c>
      <c r="B41" s="5" t="n">
        <v>-109963</v>
      </c>
      <c r="C41" s="4" t="inlineStr">
        <is>
          <t xml:space="preserve"> </t>
        </is>
      </c>
      <c r="D41" s="4" t="inlineStr">
        <is>
          <t xml:space="preserve"> </t>
        </is>
      </c>
      <c r="E41" s="5" t="n">
        <v>-109963</v>
      </c>
      <c r="F41" s="4" t="inlineStr">
        <is>
          <t xml:space="preserve"> </t>
        </is>
      </c>
      <c r="G41" s="4" t="inlineStr">
        <is>
          <t xml:space="preserve"> </t>
        </is>
      </c>
    </row>
    <row r="42">
      <c r="A42" s="4" t="inlineStr">
        <is>
          <t>Balance at Dec. 31, 2024</t>
        </is>
      </c>
      <c r="B42" s="6" t="n">
        <v>880278</v>
      </c>
      <c r="C42" s="6" t="n">
        <v>1</v>
      </c>
      <c r="D42" s="6" t="n">
        <v>1368972</v>
      </c>
      <c r="E42" s="6" t="n">
        <v>-487907</v>
      </c>
      <c r="F42" s="6" t="n">
        <v>-788</v>
      </c>
      <c r="G42" s="4" t="inlineStr">
        <is>
          <t xml:space="preserve"> </t>
        </is>
      </c>
    </row>
    <row r="43">
      <c r="A43" s="4" t="inlineStr">
        <is>
          <t>Balance (in shares) at Dec. 31, 2024</t>
        </is>
      </c>
      <c r="B43" s="4" t="inlineStr">
        <is>
          <t xml:space="preserve"> </t>
        </is>
      </c>
      <c r="C43" s="5" t="n">
        <v>111573519</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 Additional Information (Detail) - $ / shares</t>
        </is>
      </c>
      <c r="C1" s="2" t="inlineStr">
        <is>
          <t>12 Months Ended</t>
        </is>
      </c>
    </row>
    <row r="2">
      <c r="B2" s="2" t="inlineStr">
        <is>
          <t>Jun. 14, 2017</t>
        </is>
      </c>
      <c r="C2" s="2" t="inlineStr">
        <is>
          <t>Dec. 31, 2024</t>
        </is>
      </c>
      <c r="D2" s="2" t="inlineStr">
        <is>
          <t>Dec. 31, 2023</t>
        </is>
      </c>
      <c r="E2" s="2" t="inlineStr">
        <is>
          <t>Dec. 31, 2022</t>
        </is>
      </c>
    </row>
    <row r="3">
      <c r="A3" s="4" t="inlineStr">
        <is>
          <t>Securities Purchase Agreement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Public offering price per share and per warrant</t>
        </is>
      </c>
      <c r="B5" s="8" t="n">
        <v>1.15</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ommon stock sold</t>
        </is>
      </c>
      <c r="B8" s="4" t="inlineStr">
        <is>
          <t xml:space="preserve"> </t>
        </is>
      </c>
      <c r="C8" s="5" t="n">
        <v>8867953</v>
      </c>
      <c r="D8" s="5" t="n">
        <v>20006504</v>
      </c>
      <c r="E8" s="5" t="n">
        <v>1409200</v>
      </c>
    </row>
    <row r="9">
      <c r="A9" s="4" t="inlineStr">
        <is>
          <t>Private Placement and Registered Direct Offering [Member] | Securities Purchase Agreement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t>
        </is>
      </c>
      <c r="B11" s="11" t="n">
        <v>1.3</v>
      </c>
      <c r="C11" s="4" t="inlineStr">
        <is>
          <t xml:space="preserve"> </t>
        </is>
      </c>
      <c r="D11" s="4" t="inlineStr">
        <is>
          <t xml:space="preserve"> </t>
        </is>
      </c>
      <c r="E11" s="4" t="inlineStr">
        <is>
          <t xml:space="preserve"> </t>
        </is>
      </c>
    </row>
    <row r="12">
      <c r="A12" s="4" t="inlineStr">
        <is>
          <t>Warrants expiry date</t>
        </is>
      </c>
      <c r="B12" s="4" t="inlineStr">
        <is>
          <t xml:space="preserve"> </t>
        </is>
      </c>
      <c r="C12" s="4" t="inlineStr">
        <is>
          <t>Dec. 19,  2022</t>
        </is>
      </c>
      <c r="D12" s="4" t="inlineStr">
        <is>
          <t xml:space="preserve"> </t>
        </is>
      </c>
      <c r="E12" s="4" t="inlineStr">
        <is>
          <t xml:space="preserve"> </t>
        </is>
      </c>
    </row>
    <row r="13">
      <c r="A13" s="4" t="inlineStr">
        <is>
          <t>Number of warrants issued for common stock</t>
        </is>
      </c>
      <c r="B13" s="12" t="n">
        <v>0.75</v>
      </c>
      <c r="C13" s="4" t="inlineStr">
        <is>
          <t xml:space="preserve"> </t>
        </is>
      </c>
      <c r="D13" s="4" t="inlineStr">
        <is>
          <t xml:space="preserve"> </t>
        </is>
      </c>
      <c r="E13" s="4" t="inlineStr">
        <is>
          <t xml:space="preserve"> </t>
        </is>
      </c>
    </row>
    <row r="14">
      <c r="A14" s="4" t="inlineStr">
        <is>
          <t>Warrants exercisable date</t>
        </is>
      </c>
      <c r="B14" s="4" t="inlineStr">
        <is>
          <t xml:space="preserve"> </t>
        </is>
      </c>
      <c r="C14" s="4" t="inlineStr">
        <is>
          <t>Dec. 19,  2017</t>
        </is>
      </c>
      <c r="D14" s="4" t="inlineStr">
        <is>
          <t xml:space="preserve"> </t>
        </is>
      </c>
      <c r="E14" s="4" t="inlineStr">
        <is>
          <t xml:space="preserve"> </t>
        </is>
      </c>
    </row>
    <row r="15">
      <c r="A15" s="4" t="inlineStr">
        <is>
          <t>Private Placement and Registered Direct Offering [Member] | Common Stock [Member] | Securities Purchase Agreement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ommon stock sold</t>
        </is>
      </c>
      <c r="B17" s="5" t="n">
        <v>3749783</v>
      </c>
      <c r="C17" s="4" t="inlineStr">
        <is>
          <t xml:space="preserve"> </t>
        </is>
      </c>
      <c r="D17" s="4" t="inlineStr">
        <is>
          <t xml:space="preserve"> </t>
        </is>
      </c>
      <c r="E17" s="4" t="inlineStr">
        <is>
          <t xml:space="preserve"> </t>
        </is>
      </c>
    </row>
    <row r="18">
      <c r="A18" s="4" t="inlineStr">
        <is>
          <t>Private Placement and Registered Direct Offering [Member] | Maximum [Member] | Common Stock [Member] | Securities Purchase Agreement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sold</t>
        </is>
      </c>
      <c r="B20" s="5" t="n">
        <v>2812337</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from Continuing Operation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1</v>
      </c>
      <c r="C5" s="5" t="n">
        <v>1</v>
      </c>
      <c r="D5" s="5" t="n">
        <v>1</v>
      </c>
    </row>
    <row r="6">
      <c r="A6" s="4" t="inlineStr">
        <is>
          <t>Total current</t>
        </is>
      </c>
      <c r="B6" s="5" t="n">
        <v>1</v>
      </c>
      <c r="C6" s="5" t="n">
        <v>1</v>
      </c>
      <c r="D6" s="5" t="n">
        <v>1</v>
      </c>
    </row>
    <row r="7">
      <c r="A7" s="3" t="inlineStr">
        <is>
          <t>Deferred:</t>
        </is>
      </c>
      <c r="B7" s="4" t="inlineStr">
        <is>
          <t xml:space="preserve"> </t>
        </is>
      </c>
      <c r="C7" s="4" t="inlineStr">
        <is>
          <t xml:space="preserve"> </t>
        </is>
      </c>
      <c r="D7" s="4" t="inlineStr">
        <is>
          <t xml:space="preserve"> </t>
        </is>
      </c>
    </row>
    <row r="8">
      <c r="A8" s="4" t="inlineStr">
        <is>
          <t>Federal</t>
        </is>
      </c>
      <c r="B8" s="5" t="n">
        <v>-33180</v>
      </c>
      <c r="C8" s="5" t="n">
        <v>-22303</v>
      </c>
      <c r="D8" s="5" t="n">
        <v>-16075</v>
      </c>
    </row>
    <row r="9">
      <c r="A9" s="4" t="inlineStr">
        <is>
          <t>State</t>
        </is>
      </c>
      <c r="B9" s="5" t="n">
        <v>-11926</v>
      </c>
      <c r="C9" s="5" t="n">
        <v>-6785</v>
      </c>
      <c r="D9" s="5" t="n">
        <v>-6016</v>
      </c>
    </row>
    <row r="10">
      <c r="A10" s="4" t="inlineStr">
        <is>
          <t>Total deferred</t>
        </is>
      </c>
      <c r="B10" s="5" t="n">
        <v>-45106</v>
      </c>
      <c r="C10" s="5" t="n">
        <v>-29088</v>
      </c>
      <c r="D10" s="5" t="n">
        <v>-22091</v>
      </c>
    </row>
    <row r="11">
      <c r="A11" s="4" t="inlineStr">
        <is>
          <t>Change in valuation allowance</t>
        </is>
      </c>
      <c r="B11" s="5" t="n">
        <v>45106</v>
      </c>
      <c r="C11" s="5" t="n">
        <v>29088</v>
      </c>
      <c r="D11" s="5" t="n">
        <v>22091</v>
      </c>
    </row>
    <row r="12">
      <c r="A12" s="4" t="inlineStr">
        <is>
          <t>Total income tax expense</t>
        </is>
      </c>
      <c r="B12" s="6" t="n">
        <v>1</v>
      </c>
      <c r="C12" s="6" t="n">
        <v>1</v>
      </c>
      <c r="D12"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the U.S. Federal Statutory Tax Rate to the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Federal statutory rates</t>
        </is>
      </c>
      <c r="B4" s="9" t="n">
        <v>0.21</v>
      </c>
      <c r="C4" s="9" t="n">
        <v>0.21</v>
      </c>
      <c r="D4" s="9" t="n">
        <v>0.21</v>
      </c>
    </row>
    <row r="5">
      <c r="A5" s="4" t="inlineStr">
        <is>
          <t>State income taxes net of federal benefit</t>
        </is>
      </c>
      <c r="B5" s="9" t="n">
        <v>0.09</v>
      </c>
      <c r="C5" s="9" t="n">
        <v>0.07000000000000001</v>
      </c>
      <c r="D5" s="9" t="n">
        <v>0.07000000000000001</v>
      </c>
    </row>
    <row r="6">
      <c r="A6" s="4" t="inlineStr">
        <is>
          <t>Non-deductible permanent items</t>
        </is>
      </c>
      <c r="B6" s="9" t="n">
        <v>0</v>
      </c>
      <c r="C6" s="4" t="inlineStr">
        <is>
          <t>(1.00%)</t>
        </is>
      </c>
      <c r="D6" s="4" t="inlineStr">
        <is>
          <t>(1.00%)</t>
        </is>
      </c>
    </row>
    <row r="7">
      <c r="A7" s="4" t="inlineStr">
        <is>
          <t>Stock options</t>
        </is>
      </c>
      <c r="B7" s="9" t="n">
        <v>0.03</v>
      </c>
      <c r="C7" s="9" t="n">
        <v>0.03</v>
      </c>
      <c r="D7" s="9" t="n">
        <v>0</v>
      </c>
    </row>
    <row r="8">
      <c r="A8" s="4" t="inlineStr">
        <is>
          <t>Research and development credits</t>
        </is>
      </c>
      <c r="B8" s="9" t="n">
        <v>0.1</v>
      </c>
      <c r="C8" s="9" t="n">
        <v>0.04</v>
      </c>
      <c r="D8" s="9" t="n">
        <v>0.06</v>
      </c>
    </row>
    <row r="9">
      <c r="A9" s="4" t="inlineStr">
        <is>
          <t>Change in valuation allowance</t>
        </is>
      </c>
      <c r="B9" s="4" t="inlineStr">
        <is>
          <t>(43.00%)</t>
        </is>
      </c>
      <c r="C9" s="4" t="inlineStr">
        <is>
          <t>(34.00%)</t>
        </is>
      </c>
      <c r="D9" s="4" t="inlineStr">
        <is>
          <t>(33.00%)</t>
        </is>
      </c>
    </row>
    <row r="10">
      <c r="A10" s="4" t="inlineStr">
        <is>
          <t>Effective income tax rate</t>
        </is>
      </c>
      <c r="B10" s="9" t="n">
        <v>0</v>
      </c>
      <c r="C10" s="9" t="n">
        <v>0</v>
      </c>
      <c r="D10"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Company's Deferred Tax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ed liabilities</t>
        </is>
      </c>
      <c r="B3" s="6" t="n">
        <v>403</v>
      </c>
      <c r="C3" s="6" t="n">
        <v>437</v>
      </c>
      <c r="D3" s="6" t="n">
        <v>508</v>
      </c>
    </row>
    <row r="4">
      <c r="A4" s="4" t="inlineStr">
        <is>
          <t>Intangible assets</t>
        </is>
      </c>
      <c r="B4" s="5" t="n">
        <v>93056</v>
      </c>
      <c r="C4" s="5" t="n">
        <v>68792</v>
      </c>
      <c r="D4" s="5" t="n">
        <v>56180</v>
      </c>
    </row>
    <row r="5">
      <c r="A5" s="4" t="inlineStr">
        <is>
          <t>Net operating loss carryforwards</t>
        </is>
      </c>
      <c r="B5" s="5" t="n">
        <v>40799</v>
      </c>
      <c r="C5" s="5" t="n">
        <v>26303</v>
      </c>
      <c r="D5" s="5" t="n">
        <v>15292</v>
      </c>
    </row>
    <row r="6">
      <c r="A6" s="4" t="inlineStr">
        <is>
          <t>Share-based compensation</t>
        </is>
      </c>
      <c r="B6" s="5" t="n">
        <v>2796</v>
      </c>
      <c r="C6" s="5" t="n">
        <v>6595</v>
      </c>
      <c r="D6" s="5" t="n">
        <v>4691</v>
      </c>
    </row>
    <row r="7">
      <c r="A7" s="4" t="inlineStr">
        <is>
          <t>Credit Carryforwards</t>
        </is>
      </c>
      <c r="B7" s="5" t="n">
        <v>27199</v>
      </c>
      <c r="C7" s="5" t="n">
        <v>17101</v>
      </c>
      <c r="D7" s="5" t="n">
        <v>13353</v>
      </c>
    </row>
    <row r="8">
      <c r="A8" s="4" t="inlineStr">
        <is>
          <t>Other</t>
        </is>
      </c>
      <c r="B8" s="5" t="n">
        <v>91</v>
      </c>
      <c r="C8" s="5" t="n">
        <v>44</v>
      </c>
      <c r="D8" s="5" t="n">
        <v>242</v>
      </c>
    </row>
    <row r="9">
      <c r="A9" s="4" t="inlineStr">
        <is>
          <t>Total deferred tax assets</t>
        </is>
      </c>
      <c r="B9" s="5" t="n">
        <v>164344</v>
      </c>
      <c r="C9" s="5" t="n">
        <v>119272</v>
      </c>
      <c r="D9" s="5" t="n">
        <v>90266</v>
      </c>
    </row>
    <row r="10">
      <c r="A10" s="4" t="inlineStr">
        <is>
          <t>Valuation Allowance</t>
        </is>
      </c>
      <c r="B10" s="5" t="n">
        <v>-164063</v>
      </c>
      <c r="C10" s="5" t="n">
        <v>-118957</v>
      </c>
      <c r="D10" s="5" t="n">
        <v>-89869</v>
      </c>
    </row>
    <row r="11">
      <c r="A11" s="4" t="inlineStr">
        <is>
          <t>Total deferred tax assets, net of allowance</t>
        </is>
      </c>
      <c r="B11" s="5" t="n">
        <v>281</v>
      </c>
      <c r="C11" s="5" t="n">
        <v>315</v>
      </c>
      <c r="D11" s="5" t="n">
        <v>397</v>
      </c>
    </row>
    <row r="12">
      <c r="A12" s="3" t="inlineStr">
        <is>
          <t>Deferred tax liabilities:</t>
        </is>
      </c>
      <c r="B12" s="4" t="inlineStr">
        <is>
          <t xml:space="preserve"> </t>
        </is>
      </c>
      <c r="C12" s="4" t="inlineStr">
        <is>
          <t xml:space="preserve"> </t>
        </is>
      </c>
      <c r="D12" s="4" t="inlineStr">
        <is>
          <t xml:space="preserve"> </t>
        </is>
      </c>
    </row>
    <row r="13">
      <c r="A13" s="4" t="inlineStr">
        <is>
          <t>Right of use assets</t>
        </is>
      </c>
      <c r="B13" s="5" t="n">
        <v>-281</v>
      </c>
      <c r="C13" s="5" t="n">
        <v>-315</v>
      </c>
      <c r="D13" s="5" t="n">
        <v>-397</v>
      </c>
    </row>
    <row r="14">
      <c r="A14" s="4" t="inlineStr">
        <is>
          <t>Other</t>
        </is>
      </c>
      <c r="B14" s="5" t="n">
        <v>0</v>
      </c>
      <c r="C14" s="5" t="n">
        <v>0</v>
      </c>
      <c r="D14" s="5" t="n">
        <v>0</v>
      </c>
    </row>
    <row r="15">
      <c r="A15" s="4" t="inlineStr">
        <is>
          <t>Total deferred tax liabilities:</t>
        </is>
      </c>
      <c r="B15" s="5" t="n">
        <v>-281</v>
      </c>
      <c r="C15" s="5" t="n">
        <v>-315</v>
      </c>
      <c r="D15" s="5" t="n">
        <v>-397</v>
      </c>
    </row>
    <row r="16">
      <c r="A16" s="4" t="inlineStr">
        <is>
          <t>Net deferred tax assets (liabilities):</t>
        </is>
      </c>
      <c r="B16" s="6" t="n">
        <v>0</v>
      </c>
      <c r="C16" s="6" t="n">
        <v>0</v>
      </c>
      <c r="D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6" t="n">
        <v>164063000</v>
      </c>
      <c r="C4" s="6" t="n">
        <v>118957000</v>
      </c>
      <c r="D4" s="6" t="n">
        <v>89869000</v>
      </c>
    </row>
    <row r="5">
      <c r="A5" s="4" t="inlineStr">
        <is>
          <t>Federal net operating loss carryforwards</t>
        </is>
      </c>
      <c r="B5" s="5" t="n">
        <v>157800000</v>
      </c>
      <c r="C5" s="4" t="inlineStr">
        <is>
          <t xml:space="preserve"> </t>
        </is>
      </c>
      <c r="D5" s="4" t="inlineStr">
        <is>
          <t xml:space="preserve"> </t>
        </is>
      </c>
    </row>
    <row r="6">
      <c r="A6" s="4" t="inlineStr">
        <is>
          <t>Federal net operating loss carryforwards subject to expire</t>
        </is>
      </c>
      <c r="B6" s="6" t="n">
        <v>17800000</v>
      </c>
      <c r="C6" s="4" t="inlineStr">
        <is>
          <t xml:space="preserve"> </t>
        </is>
      </c>
      <c r="D6" s="4" t="inlineStr">
        <is>
          <t xml:space="preserve"> </t>
        </is>
      </c>
    </row>
    <row r="7">
      <c r="A7" s="4" t="inlineStr">
        <is>
          <t>Federal net operating loss carryforwards subject to expiration year</t>
        </is>
      </c>
      <c r="B7" s="4" t="inlineStr">
        <is>
          <t>2032</t>
        </is>
      </c>
      <c r="C7" s="4" t="inlineStr">
        <is>
          <t xml:space="preserve"> </t>
        </is>
      </c>
      <c r="D7" s="4" t="inlineStr">
        <is>
          <t xml:space="preserve"> </t>
        </is>
      </c>
    </row>
    <row r="8">
      <c r="A8" s="4" t="inlineStr">
        <is>
          <t>Remaining federal net operating loss carryforwards</t>
        </is>
      </c>
      <c r="B8" s="6" t="n">
        <v>140000000</v>
      </c>
      <c r="C8" s="4" t="inlineStr">
        <is>
          <t xml:space="preserve"> </t>
        </is>
      </c>
      <c r="D8" s="4" t="inlineStr">
        <is>
          <t xml:space="preserve"> </t>
        </is>
      </c>
    </row>
    <row r="9">
      <c r="A9" s="4" t="inlineStr">
        <is>
          <t>State net operating loss carryforwards</t>
        </is>
      </c>
      <c r="B9" s="6" t="n">
        <v>109600000</v>
      </c>
      <c r="C9" s="4" t="inlineStr">
        <is>
          <t xml:space="preserve"> </t>
        </is>
      </c>
      <c r="D9" s="4" t="inlineStr">
        <is>
          <t xml:space="preserve"> </t>
        </is>
      </c>
    </row>
    <row r="10">
      <c r="A10" s="4" t="inlineStr">
        <is>
          <t>State net operating loss carryforwards, begin to expiration year.</t>
        </is>
      </c>
      <c r="B10" s="4" t="inlineStr">
        <is>
          <t>2034</t>
        </is>
      </c>
      <c r="C10" s="4" t="inlineStr">
        <is>
          <t xml:space="preserve"> </t>
        </is>
      </c>
      <c r="D10" s="4" t="inlineStr">
        <is>
          <t xml:space="preserve"> </t>
        </is>
      </c>
    </row>
    <row r="11">
      <c r="A11" s="4" t="inlineStr">
        <is>
          <t>Description of the limitations on the use of all operating loss carryforwards</t>
        </is>
      </c>
      <c r="B11" s="4" t="inlineStr">
        <is>
          <t>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8.</t>
        </is>
      </c>
      <c r="C11" s="4" t="inlineStr">
        <is>
          <t xml:space="preserve"> </t>
        </is>
      </c>
      <c r="D11" s="4" t="inlineStr">
        <is>
          <t xml:space="preserve"> </t>
        </is>
      </c>
    </row>
    <row r="12">
      <c r="A12" s="4" t="inlineStr">
        <is>
          <t>Percentage of cumulative change in stock ownership.</t>
        </is>
      </c>
      <c r="B12" s="9" t="n">
        <v>0.5</v>
      </c>
      <c r="C12" s="4" t="inlineStr">
        <is>
          <t xml:space="preserve"> </t>
        </is>
      </c>
      <c r="D12" s="4" t="inlineStr">
        <is>
          <t xml:space="preserve"> </t>
        </is>
      </c>
    </row>
    <row r="13">
      <c r="A13" s="4" t="inlineStr">
        <is>
          <t>Federal net operating loss Limitation</t>
        </is>
      </c>
      <c r="B13" s="6" t="n">
        <v>0</v>
      </c>
      <c r="C13" s="4" t="inlineStr">
        <is>
          <t xml:space="preserve"> </t>
        </is>
      </c>
      <c r="D13" s="4" t="inlineStr">
        <is>
          <t xml:space="preserve"> </t>
        </is>
      </c>
    </row>
    <row r="14">
      <c r="A14" s="4" t="inlineStr">
        <is>
          <t>State net operating loss Limitation</t>
        </is>
      </c>
      <c r="B14" s="5" t="n">
        <v>0</v>
      </c>
      <c r="C14" s="4" t="inlineStr">
        <is>
          <t xml:space="preserve"> </t>
        </is>
      </c>
      <c r="D14" s="4" t="inlineStr">
        <is>
          <t xml:space="preserve"> </t>
        </is>
      </c>
    </row>
    <row r="15">
      <c r="A15" s="4" t="inlineStr">
        <is>
          <t>Tax benefit not recognized</t>
        </is>
      </c>
      <c r="B15" s="5" t="n">
        <v>0</v>
      </c>
      <c r="C15" s="5" t="n">
        <v>0</v>
      </c>
      <c r="D15" s="4" t="inlineStr">
        <is>
          <t xml:space="preserve"> </t>
        </is>
      </c>
    </row>
    <row r="16">
      <c r="A16" s="4" t="inlineStr">
        <is>
          <t>Deferred tax assets, research and development tax credit carry-forwards</t>
        </is>
      </c>
      <c r="B16" s="5" t="n">
        <v>27199000</v>
      </c>
      <c r="C16" s="5" t="n">
        <v>17101000</v>
      </c>
      <c r="D16" s="6" t="n">
        <v>13353000</v>
      </c>
    </row>
    <row r="17">
      <c r="A17" s="4" t="inlineStr">
        <is>
          <t>Liability for uncertain tax positions</t>
        </is>
      </c>
      <c r="B17" s="5" t="n">
        <v>0</v>
      </c>
      <c r="C17" s="6" t="n">
        <v>0</v>
      </c>
      <c r="D17" s="4" t="inlineStr">
        <is>
          <t xml:space="preserve"> </t>
        </is>
      </c>
    </row>
    <row r="18">
      <c r="A18" s="4" t="inlineStr">
        <is>
          <t>Federal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Deferred tax assets, research and development tax credit carry-forwards</t>
        </is>
      </c>
      <c r="B20" s="6" t="n">
        <v>19000000</v>
      </c>
      <c r="C20" s="4" t="inlineStr">
        <is>
          <t xml:space="preserve"> </t>
        </is>
      </c>
      <c r="D20" s="4" t="inlineStr">
        <is>
          <t xml:space="preserve"> </t>
        </is>
      </c>
    </row>
    <row r="21">
      <c r="A21" s="4" t="inlineStr">
        <is>
          <t>Tax credit carry-forwards begin to expiration year</t>
        </is>
      </c>
      <c r="B21" s="4" t="inlineStr">
        <is>
          <t>2036</t>
        </is>
      </c>
      <c r="C21" s="4" t="inlineStr">
        <is>
          <t xml:space="preserve"> </t>
        </is>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Deferred tax assets, research and development tax credit carry-forwards</t>
        </is>
      </c>
      <c r="B24" s="6" t="n">
        <v>8200000</v>
      </c>
      <c r="C24" s="4" t="inlineStr">
        <is>
          <t xml:space="preserve"> </t>
        </is>
      </c>
      <c r="D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26" customWidth="1" min="2" max="2"/>
    <col width="26" customWidth="1" min="3" max="3"/>
    <col width="25" customWidth="1" min="4" max="4"/>
    <col width="22" customWidth="1" min="5" max="5"/>
    <col width="22" customWidth="1" min="6" max="6"/>
    <col width="22" customWidth="1" min="7" max="7"/>
  </cols>
  <sheetData>
    <row r="1">
      <c r="A1" s="1" t="inlineStr">
        <is>
          <t>Commitments and Contingencies - Additional Information (Detail)</t>
        </is>
      </c>
      <c r="E1" s="2" t="inlineStr">
        <is>
          <t>12 Months Ended</t>
        </is>
      </c>
    </row>
    <row r="2">
      <c r="B2" s="2" t="inlineStr">
        <is>
          <t>Sep. 16, 2024 USD ($) ft²</t>
        </is>
      </c>
      <c r="C2" s="2" t="inlineStr">
        <is>
          <t>Nov. 15, 2021 USD ($) ft²</t>
        </is>
      </c>
      <c r="D2" s="2" t="inlineStr">
        <is>
          <t>May 25, 2018 USD ($) ft²</t>
        </is>
      </c>
      <c r="E2" s="2" t="inlineStr">
        <is>
          <t>Dec. 31, 2024 USD ($)</t>
        </is>
      </c>
      <c r="F2" s="2" t="inlineStr">
        <is>
          <t>Dec. 31, 2023 USD ($)</t>
        </is>
      </c>
      <c r="G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mmencement Date</t>
        </is>
      </c>
      <c r="B4" s="4" t="inlineStr">
        <is>
          <t xml:space="preserve"> </t>
        </is>
      </c>
      <c r="C4" s="4" t="inlineStr">
        <is>
          <t xml:space="preserve"> </t>
        </is>
      </c>
      <c r="D4" s="4" t="inlineStr">
        <is>
          <t xml:space="preserve"> </t>
        </is>
      </c>
      <c r="E4" s="4" t="inlineStr">
        <is>
          <t>Mar.  01,  2022</t>
        </is>
      </c>
      <c r="F4" s="4" t="inlineStr">
        <is>
          <t xml:space="preserve"> </t>
        </is>
      </c>
      <c r="G4" s="4" t="inlineStr">
        <is>
          <t xml:space="preserve"> </t>
        </is>
      </c>
    </row>
    <row r="5">
      <c r="A5" s="4" t="inlineStr">
        <is>
          <t>Lease expiration date</t>
        </is>
      </c>
      <c r="B5" s="4" t="inlineStr">
        <is>
          <t xml:space="preserve"> </t>
        </is>
      </c>
      <c r="C5" s="4" t="inlineStr">
        <is>
          <t xml:space="preserve"> </t>
        </is>
      </c>
      <c r="D5" s="4" t="inlineStr">
        <is>
          <t xml:space="preserve"> </t>
        </is>
      </c>
      <c r="E5" s="4" t="inlineStr">
        <is>
          <t>Jul. 31,  2027</t>
        </is>
      </c>
      <c r="F5" s="4" t="inlineStr">
        <is>
          <t xml:space="preserve"> </t>
        </is>
      </c>
      <c r="G5" s="4" t="inlineStr">
        <is>
          <t xml:space="preserve"> </t>
        </is>
      </c>
    </row>
    <row r="6">
      <c r="A6" s="4" t="inlineStr">
        <is>
          <t>Monthly base rent payments</t>
        </is>
      </c>
      <c r="B6" s="4" t="inlineStr">
        <is>
          <t xml:space="preserve"> </t>
        </is>
      </c>
      <c r="C6" s="4" t="inlineStr">
        <is>
          <t xml:space="preserve"> </t>
        </is>
      </c>
      <c r="D6" s="4" t="inlineStr">
        <is>
          <t xml:space="preserve"> </t>
        </is>
      </c>
      <c r="E6" s="6" t="n">
        <v>404000</v>
      </c>
      <c r="F6" s="6" t="n">
        <v>339000</v>
      </c>
      <c r="G6" s="6" t="n">
        <v>340000</v>
      </c>
    </row>
    <row r="7">
      <c r="A7" s="4" t="inlineStr">
        <is>
          <t>Operating lease option to extend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Office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option to extend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California [Member] | Office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ease premises | ft²</t>
        </is>
      </c>
      <c r="B13" s="4" t="inlineStr">
        <is>
          <t xml:space="preserve"> </t>
        </is>
      </c>
      <c r="C13" s="5" t="n">
        <v>7940</v>
      </c>
      <c r="D13" s="5" t="n">
        <v>7149</v>
      </c>
      <c r="E13" s="4" t="inlineStr">
        <is>
          <t xml:space="preserve"> </t>
        </is>
      </c>
      <c r="F13" s="4" t="inlineStr">
        <is>
          <t xml:space="preserve"> </t>
        </is>
      </c>
      <c r="G13" s="4" t="inlineStr">
        <is>
          <t xml:space="preserve"> </t>
        </is>
      </c>
    </row>
    <row r="14">
      <c r="A14" s="4" t="inlineStr">
        <is>
          <t>Lease Commencement Date</t>
        </is>
      </c>
      <c r="B14" s="4" t="inlineStr">
        <is>
          <t xml:space="preserve"> </t>
        </is>
      </c>
      <c r="C14" s="4" t="inlineStr">
        <is>
          <t xml:space="preserve"> </t>
        </is>
      </c>
      <c r="D14" s="4" t="inlineStr">
        <is>
          <t>Nov.  01,  2018</t>
        </is>
      </c>
      <c r="E14" s="4" t="inlineStr">
        <is>
          <t xml:space="preserve"> </t>
        </is>
      </c>
      <c r="F14" s="4" t="inlineStr">
        <is>
          <t xml:space="preserve"> </t>
        </is>
      </c>
      <c r="G14" s="4" t="inlineStr">
        <is>
          <t xml:space="preserve"> </t>
        </is>
      </c>
    </row>
    <row r="15">
      <c r="A15" s="4" t="inlineStr">
        <is>
          <t>Lease expiration date</t>
        </is>
      </c>
      <c r="B15" s="4" t="inlineStr">
        <is>
          <t xml:space="preserve"> </t>
        </is>
      </c>
      <c r="C15" s="4" t="inlineStr">
        <is>
          <t xml:space="preserve"> </t>
        </is>
      </c>
      <c r="D15" s="4" t="inlineStr">
        <is>
          <t>Jan. 31,  2022</t>
        </is>
      </c>
      <c r="E15" s="4" t="inlineStr">
        <is>
          <t xml:space="preserve"> </t>
        </is>
      </c>
      <c r="F15" s="4" t="inlineStr">
        <is>
          <t xml:space="preserve"> </t>
        </is>
      </c>
      <c r="G15" s="4" t="inlineStr">
        <is>
          <t xml:space="preserve"> </t>
        </is>
      </c>
    </row>
    <row r="16">
      <c r="A16" s="4" t="inlineStr">
        <is>
          <t>Monthly base rent payments</t>
        </is>
      </c>
      <c r="B16" s="4" t="inlineStr">
        <is>
          <t xml:space="preserve"> </t>
        </is>
      </c>
      <c r="C16" s="6" t="n">
        <v>28187</v>
      </c>
      <c r="D16" s="6" t="n">
        <v>27000</v>
      </c>
      <c r="E16" s="4" t="inlineStr">
        <is>
          <t xml:space="preserve"> </t>
        </is>
      </c>
      <c r="F16" s="4" t="inlineStr">
        <is>
          <t xml:space="preserve"> </t>
        </is>
      </c>
      <c r="G16" s="4" t="inlineStr">
        <is>
          <t xml:space="preserve"> </t>
        </is>
      </c>
    </row>
    <row r="17">
      <c r="A17" s="4" t="inlineStr">
        <is>
          <t>Percentage of rent increase under lease</t>
        </is>
      </c>
      <c r="B17" s="4" t="inlineStr">
        <is>
          <t xml:space="preserve"> </t>
        </is>
      </c>
      <c r="C17" s="9" t="n">
        <v>0.03</v>
      </c>
      <c r="D17" s="9" t="n">
        <v>0.03</v>
      </c>
      <c r="E17" s="4" t="inlineStr">
        <is>
          <t xml:space="preserve"> </t>
        </is>
      </c>
      <c r="F17" s="4" t="inlineStr">
        <is>
          <t xml:space="preserve"> </t>
        </is>
      </c>
      <c r="G17" s="4" t="inlineStr">
        <is>
          <t xml:space="preserve"> </t>
        </is>
      </c>
    </row>
    <row r="18">
      <c r="A18" s="4" t="inlineStr">
        <is>
          <t>California [Member] | Office Sub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ease premises | ft²</t>
        </is>
      </c>
      <c r="B20" s="5" t="n">
        <v>63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base rent payments</t>
        </is>
      </c>
      <c r="B21" s="6" t="n">
        <v>126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nt increase under lease</t>
        </is>
      </c>
      <c r="B22" s="9" t="n">
        <v>0.0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utilizes the Company’s long-range plan, which includes drug pipeline roadmaps and long-range financial models, as key inputs to resource allocation decisions. In order to ensure that these long-range financial models are reliable, the CODM will perform look-back comparisons and budget versus actual analyses. The CODM makes decisions on resource allocation and monitors budget versus actual results using losses from operations and its effect on the Company’s cash balan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Consolidated Statements of Cash Flows - USD ($) $ in Thousands</t>
        </is>
      </c>
      <c r="B1" s="2" t="inlineStr">
        <is>
          <t>12 Months Ended</t>
        </is>
      </c>
      <c r="E1" s="2" t="inlineStr">
        <is>
          <t>24 Months Ended</t>
        </is>
      </c>
      <c r="F1" s="2" t="inlineStr">
        <is>
          <t>36 Months Ended</t>
        </is>
      </c>
    </row>
    <row r="2">
      <c r="B2" s="2" t="inlineStr">
        <is>
          <t>Dec. 31, 2024</t>
        </is>
      </c>
      <c r="C2" s="2" t="inlineStr">
        <is>
          <t>Dec. 31, 2023</t>
        </is>
      </c>
      <c r="D2" s="2" t="inlineStr">
        <is>
          <t>Dec. 31, 2022</t>
        </is>
      </c>
      <c r="E2" s="2" t="inlineStr">
        <is>
          <t>Dec. 31, 2024</t>
        </is>
      </c>
      <c r="F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9963</v>
      </c>
      <c r="C4" s="6" t="n">
        <v>-85895</v>
      </c>
      <c r="D4" s="6" t="n">
        <v>-68867</v>
      </c>
      <c r="E4" s="4" t="inlineStr">
        <is>
          <t xml:space="preserve"> </t>
        </is>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amortization of investment premiums</t>
        </is>
      </c>
      <c r="B6" s="5" t="n">
        <v>-17267</v>
      </c>
      <c r="C6" s="5" t="n">
        <v>-8202</v>
      </c>
      <c r="D6" s="5" t="n">
        <v>1217</v>
      </c>
      <c r="E6" s="4" t="inlineStr">
        <is>
          <t xml:space="preserve"> </t>
        </is>
      </c>
      <c r="F6" s="4" t="inlineStr">
        <is>
          <t xml:space="preserve"> </t>
        </is>
      </c>
    </row>
    <row r="7">
      <c r="A7" s="4" t="inlineStr">
        <is>
          <t>Amortization of financing costs</t>
        </is>
      </c>
      <c r="B7" s="5" t="n">
        <v>94</v>
      </c>
      <c r="C7" s="5" t="n">
        <v>88</v>
      </c>
      <c r="D7" s="5" t="n">
        <v>59</v>
      </c>
      <c r="E7" s="4" t="inlineStr">
        <is>
          <t xml:space="preserve"> </t>
        </is>
      </c>
      <c r="F7" s="4" t="inlineStr">
        <is>
          <t xml:space="preserve"> </t>
        </is>
      </c>
    </row>
    <row r="8">
      <c r="A8" s="4" t="inlineStr">
        <is>
          <t>Stock-based compensation</t>
        </is>
      </c>
      <c r="B8" s="5" t="n">
        <v>29712</v>
      </c>
      <c r="C8" s="5" t="n">
        <v>16750</v>
      </c>
      <c r="D8" s="5" t="n">
        <v>8673</v>
      </c>
      <c r="E8" s="4" t="inlineStr">
        <is>
          <t xml:space="preserve"> </t>
        </is>
      </c>
      <c r="F8" s="4" t="inlineStr">
        <is>
          <t xml:space="preserve"> </t>
        </is>
      </c>
    </row>
    <row r="9">
      <c r="A9" s="4" t="inlineStr">
        <is>
          <t>Amortization of right-of-use assets</t>
        </is>
      </c>
      <c r="B9" s="5" t="n">
        <v>346</v>
      </c>
      <c r="C9" s="5" t="n">
        <v>292</v>
      </c>
      <c r="D9" s="5" t="n">
        <v>291</v>
      </c>
      <c r="E9" s="4" t="inlineStr">
        <is>
          <t xml:space="preserve"> </t>
        </is>
      </c>
      <c r="F9" s="4" t="inlineStr">
        <is>
          <t xml:space="preserve"> </t>
        </is>
      </c>
    </row>
    <row r="10">
      <c r="A10" s="4" t="inlineStr">
        <is>
          <t>Realized gain on investment</t>
        </is>
      </c>
      <c r="B10" s="5" t="n">
        <v>-112</v>
      </c>
      <c r="C10" s="5" t="n">
        <v>0</v>
      </c>
      <c r="D10" s="5" t="n">
        <v>42</v>
      </c>
      <c r="E10" s="4" t="inlineStr">
        <is>
          <t xml:space="preserve"> </t>
        </is>
      </c>
      <c r="F10" s="4" t="inlineStr">
        <is>
          <t xml:space="preserve"> </t>
        </is>
      </c>
    </row>
    <row r="11">
      <c r="A11" s="4" t="inlineStr">
        <is>
          <t>Interest expense related to operating lease liability</t>
        </is>
      </c>
      <c r="B11" s="5" t="n">
        <v>38</v>
      </c>
      <c r="C11" s="5" t="n">
        <v>43</v>
      </c>
      <c r="D11" s="5" t="n">
        <v>41</v>
      </c>
      <c r="E11" s="4" t="inlineStr">
        <is>
          <t xml:space="preserve"> </t>
        </is>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5" t="n">
        <v>446</v>
      </c>
      <c r="C13" s="5" t="n">
        <v>6408</v>
      </c>
      <c r="D13" s="5" t="n">
        <v>-3130</v>
      </c>
      <c r="E13" s="4" t="inlineStr">
        <is>
          <t xml:space="preserve"> </t>
        </is>
      </c>
      <c r="F13" s="4" t="inlineStr">
        <is>
          <t xml:space="preserve"> </t>
        </is>
      </c>
    </row>
    <row r="14">
      <c r="A14" s="4" t="inlineStr">
        <is>
          <t>Accrued interest, net of interest receivable on maturity of investments</t>
        </is>
      </c>
      <c r="B14" s="5" t="n">
        <v>1199</v>
      </c>
      <c r="C14" s="5" t="n">
        <v>321</v>
      </c>
      <c r="D14" s="5" t="n">
        <v>614</v>
      </c>
      <c r="E14" s="4" t="inlineStr">
        <is>
          <t xml:space="preserve"> </t>
        </is>
      </c>
      <c r="F14" s="4" t="inlineStr">
        <is>
          <t xml:space="preserve"> </t>
        </is>
      </c>
    </row>
    <row r="15">
      <c r="A15" s="4" t="inlineStr">
        <is>
          <t>Accounts payable</t>
        </is>
      </c>
      <c r="B15" s="5" t="n">
        <v>2303</v>
      </c>
      <c r="C15" s="5" t="n">
        <v>-1018</v>
      </c>
      <c r="D15" s="5" t="n">
        <v>7085</v>
      </c>
      <c r="E15" s="4" t="inlineStr">
        <is>
          <t xml:space="preserve"> </t>
        </is>
      </c>
      <c r="F15" s="4" t="inlineStr">
        <is>
          <t xml:space="preserve"> </t>
        </is>
      </c>
    </row>
    <row r="16">
      <c r="A16" s="4" t="inlineStr">
        <is>
          <t>Accrued expenses</t>
        </is>
      </c>
      <c r="B16" s="5" t="n">
        <v>5816</v>
      </c>
      <c r="C16" s="5" t="n">
        <v>-1816</v>
      </c>
      <c r="D16" s="5" t="n">
        <v>5809</v>
      </c>
      <c r="E16" s="4" t="inlineStr">
        <is>
          <t xml:space="preserve"> </t>
        </is>
      </c>
      <c r="F16" s="4" t="inlineStr">
        <is>
          <t xml:space="preserve"> </t>
        </is>
      </c>
    </row>
    <row r="17">
      <c r="A17" s="4" t="inlineStr">
        <is>
          <t>Lease liability</t>
        </is>
      </c>
      <c r="B17" s="5" t="n">
        <v>-402</v>
      </c>
      <c r="C17" s="5" t="n">
        <v>-347</v>
      </c>
      <c r="D17" s="5" t="n">
        <v>-189</v>
      </c>
      <c r="E17" s="4" t="inlineStr">
        <is>
          <t xml:space="preserve"> </t>
        </is>
      </c>
      <c r="F17" s="4" t="inlineStr">
        <is>
          <t xml:space="preserve"> </t>
        </is>
      </c>
    </row>
    <row r="18">
      <c r="A18" s="4" t="inlineStr">
        <is>
          <t>Net cash used in operating activities</t>
        </is>
      </c>
      <c r="B18" s="5" t="n">
        <v>-87790</v>
      </c>
      <c r="C18" s="5" t="n">
        <v>-73376</v>
      </c>
      <c r="D18" s="5" t="n">
        <v>-48397</v>
      </c>
      <c r="E18" s="4" t="inlineStr">
        <is>
          <t xml:space="preserve"> </t>
        </is>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investments</t>
        </is>
      </c>
      <c r="B20" s="5" t="n">
        <v>-1113368</v>
      </c>
      <c r="C20" s="5" t="n">
        <v>-478303</v>
      </c>
      <c r="D20" s="5" t="n">
        <v>-121431</v>
      </c>
      <c r="E20" s="4" t="inlineStr">
        <is>
          <t xml:space="preserve"> </t>
        </is>
      </c>
      <c r="F20" s="4" t="inlineStr">
        <is>
          <t xml:space="preserve"> </t>
        </is>
      </c>
    </row>
    <row r="21">
      <c r="A21" s="4" t="inlineStr">
        <is>
          <t>Proceeds from sales and maturities of investments</t>
        </is>
      </c>
      <c r="B21" s="5" t="n">
        <v>560002</v>
      </c>
      <c r="C21" s="5" t="n">
        <v>299217</v>
      </c>
      <c r="D21" s="5" t="n">
        <v>176184</v>
      </c>
      <c r="E21" s="4" t="inlineStr">
        <is>
          <t xml:space="preserve"> </t>
        </is>
      </c>
      <c r="F21" s="4" t="inlineStr">
        <is>
          <t xml:space="preserve"> </t>
        </is>
      </c>
    </row>
    <row r="22">
      <c r="A22" s="4" t="inlineStr">
        <is>
          <t>Net cash (used in) provided by investing activities</t>
        </is>
      </c>
      <c r="B22" s="5" t="n">
        <v>-553366</v>
      </c>
      <c r="C22" s="5" t="n">
        <v>-179086</v>
      </c>
      <c r="D22" s="5" t="n">
        <v>54753</v>
      </c>
      <c r="E22" s="4" t="inlineStr">
        <is>
          <t xml:space="preserve"> </t>
        </is>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blic offering, net of offering costs</t>
        </is>
      </c>
      <c r="B24" s="5" t="n">
        <v>597094</v>
      </c>
      <c r="C24" s="5" t="n">
        <v>269760</v>
      </c>
      <c r="D24" s="5" t="n">
        <v>-22</v>
      </c>
      <c r="E24" s="4" t="inlineStr">
        <is>
          <t xml:space="preserve"> </t>
        </is>
      </c>
      <c r="F24" s="4" t="inlineStr">
        <is>
          <t xml:space="preserve"> </t>
        </is>
      </c>
    </row>
    <row r="25">
      <c r="A25" s="4" t="inlineStr">
        <is>
          <t>Value of shares withheld related to employee tax withholding</t>
        </is>
      </c>
      <c r="B25" s="5" t="n">
        <v>-42101</v>
      </c>
      <c r="C25" s="5" t="n">
        <v>-7121</v>
      </c>
      <c r="D25" s="5" t="n">
        <v>-1533</v>
      </c>
      <c r="E25" s="4" t="inlineStr">
        <is>
          <t xml:space="preserve"> </t>
        </is>
      </c>
      <c r="F25" s="4" t="inlineStr">
        <is>
          <t xml:space="preserve"> </t>
        </is>
      </c>
    </row>
    <row r="26">
      <c r="A26" s="4" t="inlineStr">
        <is>
          <t>Repurchase of common stock</t>
        </is>
      </c>
      <c r="B26" s="4" t="inlineStr">
        <is>
          <t xml:space="preserve"> </t>
        </is>
      </c>
      <c r="C26" s="4" t="inlineStr">
        <is>
          <t xml:space="preserve"> </t>
        </is>
      </c>
      <c r="D26" s="5" t="n">
        <v>-6795</v>
      </c>
      <c r="E26" s="4" t="inlineStr">
        <is>
          <t xml:space="preserve"> </t>
        </is>
      </c>
      <c r="F26" s="4" t="inlineStr">
        <is>
          <t xml:space="preserve"> </t>
        </is>
      </c>
    </row>
    <row r="27">
      <c r="A27" s="4" t="inlineStr">
        <is>
          <t>Proceeds from warrant and option exercises and stock issuances under employee stock purchase plan</t>
        </is>
      </c>
      <c r="B27" s="5" t="n">
        <v>10813</v>
      </c>
      <c r="C27" s="5" t="n">
        <v>6768</v>
      </c>
      <c r="D27" s="5" t="n">
        <v>848</v>
      </c>
      <c r="E27" s="4" t="inlineStr">
        <is>
          <t xml:space="preserve"> </t>
        </is>
      </c>
      <c r="F27" s="4" t="inlineStr">
        <is>
          <t xml:space="preserve"> </t>
        </is>
      </c>
    </row>
    <row r="28">
      <c r="A28" s="4" t="inlineStr">
        <is>
          <t>ATM offering, net of fees</t>
        </is>
      </c>
      <c r="B28" s="5" t="n">
        <v>46658</v>
      </c>
      <c r="C28" s="5" t="n">
        <v>1969</v>
      </c>
      <c r="D28" s="5" t="n">
        <v>11665</v>
      </c>
      <c r="E28" s="4" t="inlineStr">
        <is>
          <t xml:space="preserve"> </t>
        </is>
      </c>
      <c r="F28" s="4" t="inlineStr">
        <is>
          <t xml:space="preserve"> </t>
        </is>
      </c>
    </row>
    <row r="29">
      <c r="A29" s="4" t="inlineStr">
        <is>
          <t>Net cash provided by financing activities</t>
        </is>
      </c>
      <c r="B29" s="5" t="n">
        <v>612464</v>
      </c>
      <c r="C29" s="5" t="n">
        <v>271376</v>
      </c>
      <c r="D29" s="5" t="n">
        <v>4163</v>
      </c>
      <c r="E29" s="4" t="inlineStr">
        <is>
          <t xml:space="preserve"> </t>
        </is>
      </c>
      <c r="F29" s="4" t="inlineStr">
        <is>
          <t xml:space="preserve"> </t>
        </is>
      </c>
    </row>
    <row r="30">
      <c r="A30" s="4" t="inlineStr">
        <is>
          <t>Net (decrease) increase in cash and cash equivalents</t>
        </is>
      </c>
      <c r="B30" s="5" t="n">
        <v>-28692</v>
      </c>
      <c r="C30" s="5" t="n">
        <v>18914</v>
      </c>
      <c r="D30" s="5" t="n">
        <v>10519</v>
      </c>
      <c r="E30" s="4" t="inlineStr">
        <is>
          <t xml:space="preserve"> </t>
        </is>
      </c>
      <c r="F30" s="4" t="inlineStr">
        <is>
          <t xml:space="preserve"> </t>
        </is>
      </c>
    </row>
    <row r="31">
      <c r="A31" s="4" t="inlineStr">
        <is>
          <t>Cash and cash equivalents beginning of period</t>
        </is>
      </c>
      <c r="B31" s="5" t="n">
        <v>55516</v>
      </c>
      <c r="C31" s="5" t="n">
        <v>36632</v>
      </c>
      <c r="D31" s="5" t="n">
        <v>26371</v>
      </c>
      <c r="E31" s="6" t="n">
        <v>36632</v>
      </c>
      <c r="F31" s="6" t="n">
        <v>26371</v>
      </c>
    </row>
    <row r="32">
      <c r="A32" s="4" t="inlineStr">
        <is>
          <t>Effect of exchange rate changes on cash</t>
        </is>
      </c>
      <c r="B32" s="5" t="n">
        <v>-148</v>
      </c>
      <c r="C32" s="5" t="n">
        <v>-30</v>
      </c>
      <c r="D32" s="5" t="n">
        <v>-258</v>
      </c>
      <c r="E32" s="4" t="inlineStr">
        <is>
          <t xml:space="preserve"> </t>
        </is>
      </c>
      <c r="F32" s="4" t="inlineStr">
        <is>
          <t xml:space="preserve"> </t>
        </is>
      </c>
    </row>
    <row r="33">
      <c r="A33" s="4" t="inlineStr">
        <is>
          <t>Cash and cash equivalents end of period</t>
        </is>
      </c>
      <c r="B33" s="5" t="n">
        <v>26676</v>
      </c>
      <c r="C33" s="5" t="n">
        <v>55516</v>
      </c>
      <c r="D33" s="5" t="n">
        <v>36632</v>
      </c>
      <c r="E33" s="6" t="n">
        <v>26676</v>
      </c>
      <c r="F33" s="6" t="n">
        <v>26676</v>
      </c>
    </row>
    <row r="34">
      <c r="A34" s="3" t="inlineStr">
        <is>
          <t>Supplemental disclosure of non-cash investing and financing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paid deferred public offering and other financing costs</t>
        </is>
      </c>
      <c r="B35" s="5" t="n">
        <v>50</v>
      </c>
      <c r="C35" s="6" t="n">
        <v>50</v>
      </c>
      <c r="D35" s="5" t="n">
        <v>31</v>
      </c>
      <c r="E35" s="4" t="inlineStr">
        <is>
          <t xml:space="preserve"> </t>
        </is>
      </c>
      <c r="F35" s="4" t="inlineStr">
        <is>
          <t xml:space="preserve"> </t>
        </is>
      </c>
    </row>
    <row r="36">
      <c r="A36" s="4" t="inlineStr">
        <is>
          <t>Right-of-use asset obtained in exchange for lease obligation</t>
        </is>
      </c>
      <c r="B36" s="6" t="n">
        <v>223</v>
      </c>
      <c r="C36" s="4" t="inlineStr">
        <is>
          <t xml:space="preserve"> </t>
        </is>
      </c>
      <c r="D36" s="6" t="n">
        <v>1664</v>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9963</v>
      </c>
      <c r="C4" s="6" t="n">
        <v>-85895</v>
      </c>
      <c r="D4" s="6" t="n">
        <v>-688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Insider Adoption or Termination of Trading Arrangements: During the fiscal quarter ended December 31, 2024, none of our directors or officers (as defined in Section 16 of the Securities Exchange Act of 1934, as amended) adopted or terminated any contract, instruction or written plan for the purchase or sale of our securities that was intended to satisfy the affirmative defense conditions of Rule 10b5-1(c) or any “non-Rule 10b5-1 trading arrangement,” as defined in Item 408(a) of Regulation S-K, except as described in the table below:
Name &amp; Title Date Adopted Type of Plan Aggregate Number of Shares of Common stock to be Sold Pursuant to Trading Arrangement Duration
Lawson Macartney , Director December 24, 2024 Rule 10b5-1 trading arrangement 38,000 September 30, 2025 (1) (1) The trading arrangement permits transactions through and including the earlier to occur of (a) the date that all shares subject to the trading arrangement have been sold and (b) the date listed in the table . Stock Repurchase Program In February 2025, our board of directors authorized a stock repurchase program, or the Repurchase Program, effective February 27, 2025, whereby we may purchase up to $ 250.0 million in shares of our common stock over a period of up to two years. The Repurchase Program may be carried out at the discretion of a committee of our board of directors through open market purchases, one or more Rule 10b5-1 trading plans, block trades and in privately negotiated transactions.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Lawson Macartney [Member]</t>
        </is>
      </c>
      <c r="B9" s="4" t="inlineStr">
        <is>
          <t xml:space="preserve"> </t>
        </is>
      </c>
    </row>
    <row r="10">
      <c r="A10" s="3" t="inlineStr">
        <is>
          <t>Trading Arrangements, by Individual</t>
        </is>
      </c>
      <c r="B10" s="4" t="inlineStr">
        <is>
          <t xml:space="preserve"> </t>
        </is>
      </c>
    </row>
    <row r="11">
      <c r="A11" s="4" t="inlineStr">
        <is>
          <t>Name</t>
        </is>
      </c>
      <c r="B11" s="4" t="inlineStr">
        <is>
          <t>Lawson Macartney</t>
        </is>
      </c>
    </row>
    <row r="12">
      <c r="A12" s="4" t="inlineStr">
        <is>
          <t>Title</t>
        </is>
      </c>
      <c r="B12" s="4" t="inlineStr">
        <is>
          <t>Director</t>
        </is>
      </c>
    </row>
    <row r="13">
      <c r="A13" s="4" t="inlineStr">
        <is>
          <t>Rule 10b5-1 Arrangement Adopted</t>
        </is>
      </c>
      <c r="B13" s="4" t="inlineStr">
        <is>
          <t>true</t>
        </is>
      </c>
    </row>
    <row r="14">
      <c r="A14" s="4" t="inlineStr">
        <is>
          <t>Adoption Date</t>
        </is>
      </c>
      <c r="B14" s="4" t="inlineStr">
        <is>
          <t>December 24, 2024</t>
        </is>
      </c>
    </row>
    <row r="15">
      <c r="A15" s="4" t="inlineStr">
        <is>
          <t>Rule 10b5-1 Arrangement Terminated</t>
        </is>
      </c>
      <c r="B15" s="4" t="inlineStr">
        <is>
          <t>true</t>
        </is>
      </c>
    </row>
    <row r="16">
      <c r="A16" s="4" t="inlineStr">
        <is>
          <t>Termination Date</t>
        </is>
      </c>
      <c r="B16" s="4" t="inlineStr">
        <is>
          <t>September 30, 2025</t>
        </is>
      </c>
      <c r="C16" s="4" t="inlineStr">
        <is>
          <t>[1]</t>
        </is>
      </c>
    </row>
    <row r="17">
      <c r="A17" s="4" t="inlineStr">
        <is>
          <t>Aggregate Available</t>
        </is>
      </c>
      <c r="B17" s="5" t="n">
        <v>38000</v>
      </c>
    </row>
    <row r="18">
      <c r="A18" s="4" t="inlineStr">
        <is>
          <t>Stock Repurchase Program [Member]</t>
        </is>
      </c>
      <c r="B18" s="4" t="inlineStr">
        <is>
          <t xml:space="preserve"> </t>
        </is>
      </c>
    </row>
    <row r="19">
      <c r="A19" s="3" t="inlineStr">
        <is>
          <t>Trading Arrangements, by Individual</t>
        </is>
      </c>
      <c r="B19" s="4" t="inlineStr">
        <is>
          <t xml:space="preserve"> </t>
        </is>
      </c>
    </row>
    <row r="20">
      <c r="A20" s="4" t="inlineStr">
        <is>
          <t>Aggregate Available</t>
        </is>
      </c>
      <c r="B20" s="5" t="n">
        <v>250000000</v>
      </c>
    </row>
    <row r="21"/>
    <row r="22">
      <c r="A22" s="4" t="inlineStr">
        <is>
          <t>[1] The trading arrangement permits transactions through and including the earlier to occur of (a) the date that all shares subject to the trading arrangement have been sold and (b) the date listed in the table</t>
        </is>
      </c>
    </row>
  </sheetData>
  <mergeCells count="5">
    <mergeCell ref="A1:A2"/>
    <mergeCell ref="B1:C1"/>
    <mergeCell ref="B2:C2"/>
    <mergeCell ref="A21:C21"/>
    <mergeCell ref="A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is responsible for overseeing our risk management program and cybersecurity is a critical element of this program. Management is responsible for the day-to-day administration of our risk management program and our cybersecurity policies, processes, and practices. Our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our overall risk management system and processes as part of our IT security incident response plan. Cybersecurity Risk Management and Strategy Our cybersecurity risk management strategy focuses on several areas: • Identification and Reporting: We have implemented a cross-functional approach to assessing, identifying and managing material cybersecurity threats and incidents. Our program includes controls and procedures to identify, classify and escalate certain cybersecurity incidents to provide management visibility and obtain direction from management as to the public disclosure and reporting of material incidents in a timely manner. • Technical Safeguards: We implement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as well as outside audits and certifications. • Incident Response and Recovery Planning: We have established and maintain comprehensive incident response, business continuity, and disaster recovery plans designed to address our response to a cybersecurity incident. We conduct regular tabletop exercises to test these plans and ensure personnel are familiar with their roles in a response scenario. • Third-Party Risk Management: We maintain a risk-based approach to identifying and overseeing material cybersecurity threats presented by third parties, including vendors, service providers, and other external users of our systems , as well as the systems of third parties that could adversely impact our business in the event of a material cybersecurity incident affecting those third-party systems, including any outside auditors or consultants who advise on our cybersecurity systems. • Education and Awareness: We provide regular, mandatory training for all employees regarding cybersecurity threats as a means to equip our employees with tools to make employees aware of and to address cybersecurity threats, and to communicate our evolving information security policies, standards, processes, and practices. We conduct periodic assessments and testing of our policies, standards, processes, and practices in a manner intended to address cybersecurity threats and events. The results of such assessments, audits, and reviews are evaluated by management and reported to our Audit Committee and our board of directors, and we adjust our cybersecurity policies, standards, processes, and practices as necessary based on the information provided by these assessments, audits, and reviews. Risks from cybersecurity threats, including as a result of any previous cybersecurity incidents, have not materially affected and are not reasonably likely to materially affect our company, including our business strategy, results of operations, or financial condition. Governance Our board of directors, in coordination with our Audit Committee, oversees our risk management program, including the management of cybersecurity threats. Our board of directors and our Audit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Our board of directors and our Audit Committee also receive prompt and timely information regarding any cybersecurity risk that meets pre-established reporting thresholds, as well as ongoing updates regarding any such risk. On an annual basis, our board of directors and the Audit Committee discuss our approach to overseeing cybersecurity threats with our Information Systems Representative and other members of senior management. The Information Systems Representative, in coordination with senior management including our Chief Executive Officer and Chief Financial Officer, works collaboratively across our company to implement a program designed to protect our information systems from cybersecurity threats and to promptly respond to any material cybersecurity incidents in accordance with our incident response and recovery plans. To facilitate the success of our cybersecurity program, a cross-functional team throughout our company addresses cybersecurity threats and responds to cybersecurity incidents. Through ongoing communications with this team, the Information Systems Representative and senior management are informed about and monitor the prevention, detection, mitigation and remediation of cybersecurity threats and incidents in real time and report such threats and incidents to the Audit Committee when appropriate. The Information Systems Representative has served in various roles in information technology and information security for over 25 years, including serving as the Director of Information Technology of another public compan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our overall risk management system and processes as part of our IT 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conduct periodic assessments and testing of our policies, standards, processes, and practices in a manner intended to address cybersecurity threats and events. The results of such assessments, audits, and reviews are evaluated by management and reported to our Audit Committee and our board of directors, and we adjust our cybersecurity policies, standards, processes, and practices as necessary based on the information provided by these assessments, audits, and reviews. Risks from cybersecurity threats, including as a result of any previous cybersecurity incidents, have not materially affected and are not reasonably likely to materially affect our company, including our business strategy, results of operations, or financial condition.</t>
        </is>
      </c>
    </row>
    <row r="11">
      <c r="A11" s="4" t="inlineStr">
        <is>
          <t>Cybersecurity Risk Board of Directors Oversight [Text Block]</t>
        </is>
      </c>
      <c r="B11" s="4" t="inlineStr">
        <is>
          <t>Our board of directors, in coordination with our Audit Committee, oversees our risk management program, including the management of cybersecurity threats. Our board of directors and our Audit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Our board of directors and our Audit Committee also receive prompt and timely information regarding any cybersecurity risk that meets pre-established reporting thresholds, as well as ongoing updates regarding any such risk. On an annual basis, our board of directors and the Audit Committee discuss our approach to overseeing cybersecurity threats with our Information Systems Representative and other members of senior management.</t>
        </is>
      </c>
    </row>
    <row r="12">
      <c r="A12" s="4" t="inlineStr">
        <is>
          <t>Cybersecurity Risk Board Committee or Subcommittee Responsible for Oversight [Text Block]</t>
        </is>
      </c>
      <c r="B12" s="4" t="inlineStr">
        <is>
          <t>Our board of directors and our Audit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Our board of directors and our Audit Committee also receive prompt and timely information regarding any cybersecurity risk that meets pre-established reporting thresholds, as well as ongoing updates regarding any such risk.</t>
        </is>
      </c>
    </row>
    <row r="13">
      <c r="A13" s="4" t="inlineStr">
        <is>
          <t>Cybersecurity Risk Process for Informing Board Committee or Subcommittee Responsible for Oversight [Text Block]</t>
        </is>
      </c>
      <c r="B13" s="4" t="inlineStr">
        <is>
          <t>On an annual basis, our board of directors and the Audit Committee discuss our approach to overseeing cybersecurity threats with our Information Systems Representative and other members of senior management.</t>
        </is>
      </c>
    </row>
    <row r="14">
      <c r="A14" s="4" t="inlineStr">
        <is>
          <t>Cybersecurity Risk Role of Management [Text Block]</t>
        </is>
      </c>
      <c r="B14" s="4" t="inlineStr">
        <is>
          <t>Our board of directors is responsible for overseeing our risk management program and cybersecurity is a critical element of this program. Management is responsible for the day-to-day administration of our risk management program and our cybersecurity policies, processes, and practices. Our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our overall risk management system and processes as part of our IT security incident response pla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Information Systems Representative, in coordination with senior management including our Chief Executive Officer and Chief Financial Officer, works collaboratively across our company to implement a program designed to protect our information systems from cybersecurity threats and to promptly respond to any material cybersecurity incidents in accordance with our incident response and recovery plans. To facilitate the success of our cybersecurity program, a cross-functional team throughout our company addresses cybersecurity threats and responds to cybersecurity incidents. Through ongoing communications with this team, the Information Systems Representative and senior management are informed about and monitor the prevention, detection, mitigation and remediation of cybersecurity threats and incidents in real time and report such threats and incidents to the Audit Committee when appropriate. The Information Systems Representative has served in various roles in information technology and information security for over 25 years, including serving as the Director of Information Technology of another public company.</t>
        </is>
      </c>
    </row>
    <row r="17">
      <c r="A17" s="4" t="inlineStr">
        <is>
          <t>Cybersecurity Risk Management Expertise of Management Responsible [Text Block]</t>
        </is>
      </c>
      <c r="B17" s="4" t="inlineStr">
        <is>
          <t>The Information Systems Representative has served in various roles in information technology and information security for over 25 years, including serving as the Director of Information Technology of another public company.</t>
        </is>
      </c>
    </row>
    <row r="18">
      <c r="A18" s="4" t="inlineStr">
        <is>
          <t>Cybersecurity Risk Process for Informing Management or Committees Responsible [Text Block]</t>
        </is>
      </c>
      <c r="B18" s="4" t="inlineStr">
        <is>
          <t>Through ongoing communications with this team, the Information Systems Representative and senior management are informed about and monitor the prevention, detection, mitigation and remediation of cybersecurity threats and incidents in real time and report such threats and incidents to the Audit Committee when appropriat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2:23Z</dcterms:created>
  <dcterms:modified xmlns:dcterms="http://purl.org/dc/terms/" xmlns:xsi="http://www.w3.org/2001/XMLSchema-instance" xsi:type="dcterms:W3CDTF">2025-02-26T21:32:23Z</dcterms:modified>
</cp:coreProperties>
</file>